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greement and Plan of Merger"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Notes Payable" sheetId="12" state="visible" r:id="rId12"/>
    <sheet xmlns:r="http://schemas.openxmlformats.org/officeDocument/2006/relationships" name="Related Party Transactions" sheetId="13" state="visible" r:id="rId13"/>
    <sheet xmlns:r="http://schemas.openxmlformats.org/officeDocument/2006/relationships" name="Stockholders_ Equity"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Agreement and Plan of Merger (T" sheetId="19" state="visible" r:id="rId19"/>
    <sheet xmlns:r="http://schemas.openxmlformats.org/officeDocument/2006/relationships" name="Inventories (Tables)" sheetId="20" state="visible" r:id="rId20"/>
    <sheet xmlns:r="http://schemas.openxmlformats.org/officeDocument/2006/relationships" name="Property and Equipment (Tables)" sheetId="21" state="visible" r:id="rId21"/>
    <sheet xmlns:r="http://schemas.openxmlformats.org/officeDocument/2006/relationships" name="Stockholders_ Equity (Tables)" sheetId="22" state="visible" r:id="rId22"/>
    <sheet xmlns:r="http://schemas.openxmlformats.org/officeDocument/2006/relationships" name="Stock-based Compensation (Table" sheetId="23" state="visible" r:id="rId23"/>
    <sheet xmlns:r="http://schemas.openxmlformats.org/officeDocument/2006/relationships" name="Organization and Basis of Pre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greement and Plan of Merger (D" sheetId="28" state="visible" r:id="rId28"/>
    <sheet xmlns:r="http://schemas.openxmlformats.org/officeDocument/2006/relationships" name="Agreement and Plan of Merger - " sheetId="29" state="visible" r:id="rId29"/>
    <sheet xmlns:r="http://schemas.openxmlformats.org/officeDocument/2006/relationships" name="Inventories - Schedule of Inven" sheetId="30" state="visible" r:id="rId30"/>
    <sheet xmlns:r="http://schemas.openxmlformats.org/officeDocument/2006/relationships" name="Property and Equipment - Schedu" sheetId="31" state="visible" r:id="rId31"/>
    <sheet xmlns:r="http://schemas.openxmlformats.org/officeDocument/2006/relationships" name="Property and Equipment - Sche32" sheetId="32" state="visible" r:id="rId32"/>
    <sheet xmlns:r="http://schemas.openxmlformats.org/officeDocument/2006/relationships" name="Notes Payable (Details Narrativ" sheetId="33" state="visible" r:id="rId33"/>
    <sheet xmlns:r="http://schemas.openxmlformats.org/officeDocument/2006/relationships" name="Related Party Transactions (Det" sheetId="34" state="visible" r:id="rId34"/>
    <sheet xmlns:r="http://schemas.openxmlformats.org/officeDocument/2006/relationships" name="Stockholders' Equity (Details N" sheetId="35" state="visible" r:id="rId35"/>
    <sheet xmlns:r="http://schemas.openxmlformats.org/officeDocument/2006/relationships" name="Stockholders' Equity - Schedule" sheetId="36" state="visible" r:id="rId36"/>
    <sheet xmlns:r="http://schemas.openxmlformats.org/officeDocument/2006/relationships" name="Stockholders' Equity - Schedu37" sheetId="37" state="visible" r:id="rId37"/>
    <sheet xmlns:r="http://schemas.openxmlformats.org/officeDocument/2006/relationships" name="Stock-based Compensation (Detai" sheetId="38" state="visible" r:id="rId38"/>
    <sheet xmlns:r="http://schemas.openxmlformats.org/officeDocument/2006/relationships" name="Stock-based Compensation - Summ" sheetId="39" state="visible" r:id="rId39"/>
    <sheet xmlns:r="http://schemas.openxmlformats.org/officeDocument/2006/relationships" name="Stock-based Compensation - Su40" sheetId="40" state="visible" r:id="rId40"/>
    <sheet xmlns:r="http://schemas.openxmlformats.org/officeDocument/2006/relationships" name="Stock-based Compensation - Sche" sheetId="41" state="visible" r:id="rId41"/>
    <sheet xmlns:r="http://schemas.openxmlformats.org/officeDocument/2006/relationships" name="Commitments and Contingencies (" sheetId="42" state="visible" r:id="rId42"/>
  </sheets>
  <definedNames/>
  <calcPr calcId="124519" fullCalcOnLoad="1"/>
</workbook>
</file>

<file path=xl/sharedStrings.xml><?xml version="1.0" encoding="utf-8"?>
<sst xmlns="http://schemas.openxmlformats.org/spreadsheetml/2006/main" uniqueCount="449">
  <si>
    <t>Document and Entity Information - shares</t>
  </si>
  <si>
    <t>6 Months Ended</t>
  </si>
  <si>
    <t>Jun. 30, 2017</t>
  </si>
  <si>
    <t>Aug. 01, 2017</t>
  </si>
  <si>
    <t>Document And Entity Information</t>
  </si>
  <si>
    <t>Entity Registrant Name</t>
  </si>
  <si>
    <t>ALLTEMP, IN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Trading Symbol</t>
  </si>
  <si>
    <t>LTMP</t>
  </si>
  <si>
    <t>Document Fiscal Period Focus</t>
  </si>
  <si>
    <t>Q2</t>
  </si>
  <si>
    <t>Document Fiscal Year Focus</t>
  </si>
  <si>
    <t>Condensed Consolidated Balance Sheets - USD ($)</t>
  </si>
  <si>
    <t>Dec. 31, 2016</t>
  </si>
  <si>
    <t>Current assets:</t>
  </si>
  <si>
    <t>Cash</t>
  </si>
  <si>
    <t>Accounts receivable</t>
  </si>
  <si>
    <t>Inventories</t>
  </si>
  <si>
    <t xml:space="preserve"> </t>
  </si>
  <si>
    <t>Prepaid expenses and other current assets</t>
  </si>
  <si>
    <t>Total current assets</t>
  </si>
  <si>
    <t>Property and equipment, net</t>
  </si>
  <si>
    <t>Deposits and other noncurrent assets</t>
  </si>
  <si>
    <t>Total assets</t>
  </si>
  <si>
    <t>Current liabilities:</t>
  </si>
  <si>
    <t>Accounts payable and accrued expenses</t>
  </si>
  <si>
    <t>Accrued compensation and related expenses</t>
  </si>
  <si>
    <t>Insurance premium financing obligations</t>
  </si>
  <si>
    <t>Notes payable, including accrued interest of $1,222 at June 30, 2017</t>
  </si>
  <si>
    <t>8% convertible demand promissory note payable, including accrued interest of $7,285 and $3.290 at June 30, 2017 and December 31, 2016, respectively</t>
  </si>
  <si>
    <t>10% demand convertible promissory note payable to related party, including accrued interest of $5,666, net of unamortized discount of $58,250 at December 31, 2016</t>
  </si>
  <si>
    <t>Total current liabilities</t>
  </si>
  <si>
    <t>Commitments and contingencies</t>
  </si>
  <si>
    <t>Stockholders’ equity:</t>
  </si>
  <si>
    <t>Preferred stock, $0.01 par value; authorized –10,000,000 shares; issued – none</t>
  </si>
  <si>
    <t>Common stock, $0.001 par value; authorized – 500,000,000 shares; issued and outstanding – 165,852,317 shares at June 30, 2017 and 126,278,899 shares at December 31, 2016</t>
  </si>
  <si>
    <t>Additional paid-in capital</t>
  </si>
  <si>
    <t>Accumulated deficit</t>
  </si>
  <si>
    <t>Total stockholders’ equity</t>
  </si>
  <si>
    <t>Total liabilities and stockholders’ equity</t>
  </si>
  <si>
    <t>Condensed Consolidated Balance Sheets (Parenthetical) - USD ($)</t>
  </si>
  <si>
    <t>Notes payable, accrued interest</t>
  </si>
  <si>
    <t>Preferred stock, par value</t>
  </si>
  <si>
    <t>Preferred stock, shares authorized</t>
  </si>
  <si>
    <t>Preferred stock, shares issued</t>
  </si>
  <si>
    <t>Common stock, par value</t>
  </si>
  <si>
    <t>Common stock, shares authorized</t>
  </si>
  <si>
    <t>Common stock, shares issued</t>
  </si>
  <si>
    <t>Common stock, shares outstanding</t>
  </si>
  <si>
    <t>8% Convertible Notes Payable [Member]</t>
  </si>
  <si>
    <t>Percentage of debt conversion rate</t>
  </si>
  <si>
    <t>8.00%</t>
  </si>
  <si>
    <t>10% Convertible Notes Payable [Member]</t>
  </si>
  <si>
    <t>10.00%</t>
  </si>
  <si>
    <t>Net of unamortized discount</t>
  </si>
  <si>
    <t>Condensed Consolidated Statements of Operations (Unaudited) - USD ($)</t>
  </si>
  <si>
    <t>3 Months Ended</t>
  </si>
  <si>
    <t>Jun. 30, 2016</t>
  </si>
  <si>
    <t>Income Statement [Abstract]</t>
  </si>
  <si>
    <t>Revenues</t>
  </si>
  <si>
    <t>Cost of sales</t>
  </si>
  <si>
    <t>Gross profit</t>
  </si>
  <si>
    <t>Costs and expenses:</t>
  </si>
  <si>
    <t>Selling, general and administrative costs</t>
  </si>
  <si>
    <t>Research and development costs</t>
  </si>
  <si>
    <t>Total costs and expenses</t>
  </si>
  <si>
    <t>Loss from operations</t>
  </si>
  <si>
    <t>Interest expense</t>
  </si>
  <si>
    <t>Net loss</t>
  </si>
  <si>
    <t>Net loss per common share – basic and diluted</t>
  </si>
  <si>
    <t>Weighted average common shares outstanding – basic and diluted</t>
  </si>
  <si>
    <t>Condensed Consolidated Statement of Shareholders Equity (Unaudited) - 6 months ended Jun. 30, 2017 - USD ($)</t>
  </si>
  <si>
    <t>Common Stock [Member]</t>
  </si>
  <si>
    <t>Additional Paid-In Capital [Member]</t>
  </si>
  <si>
    <t>Accumulated Deficit [Member]</t>
  </si>
  <si>
    <t>Total</t>
  </si>
  <si>
    <t>Balance at Dec. 31, 2016</t>
  </si>
  <si>
    <t>Balance, shares at Dec. 31, 2016</t>
  </si>
  <si>
    <t>Common stock issued in connection with sale of units</t>
  </si>
  <si>
    <t>Common stock included in sale of units, shares</t>
  </si>
  <si>
    <t>Common stock issued in connection with reverse merger transaction</t>
  </si>
  <si>
    <t>Common stock issued in connection with reverse merger transaction, shares</t>
  </si>
  <si>
    <t>Stock-based compensation expense</t>
  </si>
  <si>
    <t>Balance at Jun. 30, 2017</t>
  </si>
  <si>
    <t>Balance, shares at Jun. 30, 2017</t>
  </si>
  <si>
    <t>Condensed Consolidated Statements of Cash Flows - USD ($)</t>
  </si>
  <si>
    <t>Cash flows from operating activities:</t>
  </si>
  <si>
    <t>Adjustments to reconcile net loss to net cash used in operating activities:</t>
  </si>
  <si>
    <t>Depreciation expense</t>
  </si>
  <si>
    <t>Amortization of note discount</t>
  </si>
  <si>
    <t>(Increase) decrease in -</t>
  </si>
  <si>
    <t>Increase (decrease) in -</t>
  </si>
  <si>
    <t>Accrued compensation and related benefits</t>
  </si>
  <si>
    <t>Accrued interest payable</t>
  </si>
  <si>
    <t>Net cash used in operating activities</t>
  </si>
  <si>
    <t>Cash flows from investing activities:</t>
  </si>
  <si>
    <t>Purchase of property and equipment</t>
  </si>
  <si>
    <t>Net cash used in investing activities</t>
  </si>
  <si>
    <t>Cash flows from financing activities:</t>
  </si>
  <si>
    <t>Payments on insurance premium financing obligations</t>
  </si>
  <si>
    <t>Proceeds from sale of common stock</t>
  </si>
  <si>
    <t>Net cash provided by financing activities</t>
  </si>
  <si>
    <t>Cash Net decrease</t>
  </si>
  <si>
    <t>Cash Balance at beginning of period</t>
  </si>
  <si>
    <t>Cash Balance at end of period</t>
  </si>
  <si>
    <t>Cash paid for -</t>
  </si>
  <si>
    <t>Interest</t>
  </si>
  <si>
    <t>Income taxes</t>
  </si>
  <si>
    <t>Non-cash investing and financing activities:</t>
  </si>
  <si>
    <t>Increase to additional paid-in capital as a result of reverse merger transaction</t>
  </si>
  <si>
    <t>Insurance premium financing obligations incurred in connection with directors and officers and general liability insurance policies</t>
  </si>
  <si>
    <t>Organization and Basis of Presentation</t>
  </si>
  <si>
    <t>Organization, Consolidation and Presentation of Financial Statements [Abstract]</t>
  </si>
  <si>
    <t>1. Organization and Basis of Presentation Organization and Reverse Merger On January 24, 2017,
Alltemp, Inc. (“Alltemp”), a Delaware corporation, CSES Group, Inc. (“CSES”), a Nevada corporation, and
CSES Acquisition, Inc. (“Merger Sub”), a Nevada corporation, executed an Agreement and Plan of Merger (the “Merger
Agreement”) that provided for Merger Sub to be merged into CSES (the “Merger”), with each outstanding share of
common stock of CSES to be converted into 10.65375 shares of Alltemp’s common stock (the “Exchange Ratio”), and
each outstanding warrant and stock option to purchase shares of CSES common stock to be cancelled in exchange for a warrant or
stock option to purchase shares of Alltemp’s common stock based on the Exchange Ratio. On April 21, 2017,
in connection with the Merger, the Company’s Certificate of Incorporation was amended to change the Company’s name
to Alltemp, Inc. from Source Financial, Inc. and to increase the Company’s authorized shares to 500,000,000 shares of common
stock (par value $0.001 per share) and 10,000,000 shares of preferred stock (par value $0.01 per share). On April 27, 2017,
the consummation of the Merger was effective and CSES became a wholly-owned subsidiary of Alltemp. Pursuant to the Merger Agreement,
the Company (1) issued to the shareholders of CSES an aggregate of 127,045,969 shares of the Company’s common stock; (2)
issued to the holders of warrants to purchase CSES common stock, warrants to purchase an aggregate of 18,409,680 shares of the
Company’s common stock; (3) issued to the holders of stock options to purchase CSES common stock, stock options to purchase
an aggregate of 31,961,200 shares of the Company’s common stock; and (4) issued to the holder of a convertible note of CSES,
a promissory note of the Company in the principal amount of $100,000, convertible into 535,681 shares of the Company’s common
stock. The Series C Preferred Stock of Alltemp had previously been converted into common stock, and all stock options and warrants
of Alltemp were cancelled at the consummation of the Merger. Additional information
with respect to the reverse merger is provided at Note 3. Basis of Presentation For financial reporting
purposes, CSES was considered the accounting acquirer in the transaction and the merger was accounted for as a reverse merger.
Accordingly, the historical financial statements presented herein are those of CSES and do not include the historical financial
results of Alltemp through April 27, 2017. The stockholders’ equity section of Alltemp’s balance sheet has been retroactively
restated for all periods presented to reflect the accounting effect of the reverse merger transaction. The net loss per share and
weighted average common shares outstanding also reflect the retroactive restatement for all periods presented. All costs associated
with the reverse merger transaction were expensed as incurred. Unless the context indicates otherwise, Alltemp and CSES are hereinafter
referred to as the “Company”. As a result of the
Merger, the former stockholders of CSES owned approximately 76.6% of Alltemp’s outstanding shares of common stock immediately
following the consummation of the Merger, reflecting effective control at the closing of the transaction. In addition, CSES management
and board members became the management and board members of Alltemp at the closing of the transaction. Accordingly, for legal
purposes Alltemp was the legal acquirer and CSES was the legal acquiree, but for accounting purposes, CSES was the accounting acquirer
and Alltemp was the accounting acquiree. The interim condensed
consolidated financial statements are unaudited, but in the opinion of management of the Company, contain all adjustments, which
include normal recurring adjustments, necessary to present fairly the financial position at June 30, 2017, and the results of operations
and cash flows for the three months and six months ended June 30, 2017 and 2016. The condensed consolidated balance sheet as of
December 31, 2016 is derived from the Company’s audited financial statements. Operating results for the interim periods presented
are not necessarily indicative of the results of operations to be expected for a full fiscal year. The interim financial
statements and related notes have been prepared pursuant to the rules and regulations of the U.S. Securities and Exchange Commission
(“SEC”) with respect to interim financial statements. Accordingly, certain information and footnote disclosures normally
included in financial statements prepared in accordance with generally accepted accounting principles have been omitted pursuant
to such rules and regulations, although management of the Company believes that the disclosures in these financial statements are
adequate to make the information presented therein not misleading. These financial statements should be read in conjunction with
the audited financial statements of CSES that were included in the Company’s Current Reports on Form 8-K and Form 8-K/A,
as filed with the SEC on April 28, 2017 and May 23, 2017, respectively. Business Operations CSES was incorporated
in the State of Nevada on June 12, 2015 for the purpose of commercializing proprietary refrigerants under the name alltemp®. CSES develops, markets
and sells commercial refrigerants that are marketed under the name alltemp® ’ ’ alltemp® “ ” The Company’s
activities are subject to significant risks and uncertainties, including the need for additional capital, as described herein.
The Company has not yet developed sustainable revenue-generating operations, does not have positive cash flows from operations,
and is dependent on periodic infusions of debt and equity capital to fund its operating requirements. The Company’s
common stock is traded on the OTCQB operated by the OTC Markets under the symbol “LTMP”. Going Concern The Company’s
condensed consolidated financial statements have been presented on the basis that the Company is a going concern, which contemplates
the realization of assets and satisfaction of liabilities in the normal course of business. As reflected in the accompanying condensed
consolidated financial statements, the Company has had nominal recurring sources of revenue to date, and during the six months
ended June 30, 2017, the Company incurred a net loss of $4,189,195 and used cash in operations of $978,772. Additionally, the Company
had an accumulated deficit of $8,017,936 as of June 30, 2017. The Company has financed its working capital requirements since inception
through the sale of its equity securities and borrowings. At June 30, 2017,
the Company had cash of $2,415,009, which management believes is not sufficient to fund the Company’s operations through
June 30, 2018, nor to fund the Company’s continuing efforts during this period to transition from a technology development
company to a company with sustainable commercial operations. Management is currently seeking to raise additional funds, primarily
through the issuance of debt or equity securities, and estimates that a significant amount of capital will be necessary to advance
the development of its business to the point at which it will become commercially viable and self-sustaining. As a result, management
has concluded that there is substantial doubt about the Company’s ability to continue as a going concern within one year
of the date that the condensed consolidated financial statements are being issued. In addition, the Company’s independent
registered public accounting firm, in their report on the Company’s financial statements for the year ended December 31,
2016, has also expressed substantial doubt about the Company’s ability to continue as a going concern. The ability of the
Company to continue as a going concern is dependent upon the Company’s ability to raise additional funds and implement its
business plan, and to ultimately achieve sustainable operating revenues and profitability. The condensed consolidated financial
statements do not include any adjustments that might be necessary if the Company is unable to continue as a going concern. As market conditions
present uncertainty as to the Company’s ability to secure additional funds, there can be no assurances that the Company will
be able to secure additional financing on acceptable terms, or at all, as and when necessary to continue to conduct operations.
Such financing may contain undue restrictions on the Company’s operations, in the case of debt financing, or cause substantial
dilution for the Company’s stockholders, in case of equity financing. If cash resources are insufficient to satisfy the Company’s
ongoing cash requirements, the Company would be required to scale back or discontinue its operations, or obtain funds, if available
(although there can be no certainty), through strategic alliances that may require the Company to relinquish rights to its technology,
or to discontinue its operations entirely. The amount and timing
of future cash requirements in 2018 and thereafter will depend on the capital resources required to develop and expand the Company’s
business. No assurances can be given that any future financing will be available or, if available, that it will be on terms that
are satisfactory to the Company. [i] Reclassifications Certain comparative
figures in 2016 have been reclassified to conform to the current year’s presentation. These reclassifications were immaterial,
both individually and in the aggregate.</t>
  </si>
  <si>
    <t>Summary of Significant Accounting Policies</t>
  </si>
  <si>
    <t>Accounting Policies [Abstract]</t>
  </si>
  <si>
    <t>2. Summary of Significant Accounting
Policies Principles of Consolidation The accompanying
condensed consolidated financial statements of the Company are prepared in accordance with United States generally accepted accounting
principles (“GAAP”) and include the financial statements of Alltemp and its wholly-owned subsidiary, CSES. Intercompany
balances and transactions have been eliminated in consolidation. 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Significant estimates include the accounting for potential liabilities, the assumptions utilized in valuing stock-based
compensation issued for services, and the realization of deferred tax assets. Actual results could differ from those estimates. Cash Concentrations The Company maintains
cash balances with financial institutions in federally-insured accounts. The Company may periodically have cash balances in banks
in excess of FDIC insurance limits. The Company maintains its accounts with financial institutions with high credit ratings. The
Company has not experienced any losses to date resulting from this practice. Research and Development Research and development
costs consist primarily of manufactured products utilized in research activities, fees paid to consultants and outside service
providers, laboratories and universities, and other expenses relating to the research and development of new products and technology. Research and development
costs were $104,636 and $125,790 for the three months ended June 30, 2017 and 2016, respectively, and $276,476 and $245,162 for
the six months ended June 30, 2017 and 2016, respectively. Concentration of Risk During the three
months and six months ended June 30, 2017, 90% and 78%, respectively, of the Company’s revenues were derived from two customers. The Company purchased
storage tanks from one supplier during the year ended December 31, 2016. No purchases of storage tanks were made during the six
months ended June 30, 2017. The Company believes that there are alternate suppliers of such storage tanks.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unrecognized tax benefits as of June 30, 2017 and December
31, 2016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June 30, 2017, the Company had not recorded any liability for uncertain tax positions. In subsequent
periods, any interest and penalties related to uncertain tax positions will be recognized as a component of income tax expense. The Company is currently
delinquent with respect to certain of its U.S. federal income tax filings. Stock-Based Compensation The Company may
periodically issue common stock options to members of the Board of Directors, officers, employees and consultants for services
rendered. Options will vest and expire according to terms established at the issuance date of each grant. The Company accounts
for stock-based payments to officers, employees and directors by measuring the cost of services received in exchange for equity
awards based on the grant date fair value of the awards, with the cost recognized as compensation expense on the straight-line
basis in the Company’s financial statements over the vesting period of the awards. The Company accounts for stock-based payments
to consultants by determining the value of the stock compensation based upon the measurement date at either (a) the date at which
a performance commitment is reached or (b) at the date at which the necessary performance to earn the equity instruments is complete. Stock options granted
to outside consultants are revalued each reporting period to determine the amount to be recorded as an expense in the respective
period. As the stock options vest, they are valued on each vesting date and an adjustment is recorded for the difference between
the value already recorded and the value on the date of vesting. The fair value of
stock options granted as stock-based compensation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over
the term of the equity award. Prior to the April 27, 2017 reverse merger date, expected volatilities were based on an average historical
stock price volatility of comparable public companies that were deemed to be representative of future stock price trends, as the
Company did not have a trading history for its own common stock. Since the reverse merger date, volatilities are based on the historical
volatility of the Company’s common stock. The risk-free interest rate is based on the U.S. Treasury yield curve in effect
at the time of grant. The fair market value of common stock is determined by reference to the quoted market price of the Company’s
common stock. The Company recognizes
the fair value of stock-based compensation awards in selling, general and administrative costs and in research and development
costs, as appropriate, in the Company’s condensed consolidated statement of operations. The Company issues new shares of
common stock to satisfy stock option exercises. Revenue Recognition The
Company recognizes revenue when all four of the following criteria are met: (i) persuasive evidence that an arrangement exists;
(ii) delivery of the products and/or services has occurred; (iii) the fees earned can be readily determined; and (iv) collectability
of the fees is reasonably assured. As
part of the Company’s product commercialization efforts, the Company periodically ships product to potential customers on
a trial basis under an “early adopter” program. As the Company maintains ownership of these products during the trial
period, these products are carried in inventory, at standard cost. At such time that the customer has completed evaluation of the
product’s performance and has formally confirmed that it will retain and utilize the product in its HVAC system, revenues
from such arrangements will be recorded on a cost recovery basis, without interest, which are generally expected within one year
of such installation. The Company does not recognize any revenues until all of the Company’s costs have been recovered. Costs
under this program are charged to selling, general and administrative costs. The Company reviews the status of such products at
each quarter end and records a loss for any products for which it does not expect to recover its costs. Through June 30, 2017,
the Company had not recognized any revenues under the early adopter program. Accounts Receivable The Company evaluates
the collectability of its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is established through a provision reducing the carrying value of receivables. At June 30, 2017 and December
31, 2016, management did not believe an allowance for doubtful accounts was necessary. The Company has not incurred any losses
from uncollectible accounts receivable to date. Inventories Inventories consist
of raw materials, work in progress and finished goods, which includes all direct material, labor and other overhead costs, and
purchased components. Inventories are stated at the lower of cost (first-in, first-out) or market. Inventories also include finished
goods and purchased components under the Company’s “early adopter” program of $13,166 at June 30, 2017. Cost of Sales Cost of sales includes
salaries, benefits, raw materials, packaging, overhead, and other direct and indirect costs incurred to manufacture the Company’s
proprietary alltemp® Selling Expenses Selling expenses
consist of commissions, advertising, marketing, conferences, travel and other similar costs incurred to market the Company’s
proprietary alltemp® Comprehensive Income (Loss) Components of comprehensive
income or loss, including net income or loss, are reported in the financial statements in the period in which they are recognized.
Comprehensive income or loss is defined as the change in equity during a period from transactions and other events and circumstances
from non-owner sources. Net income (loss) and other comprehensive income (loss) are reported net of any related tax effect to arrive
at comprehensive income (loss). The Company did not have any items of comprehensive income (loss) for the three months and six
months ended June 30, 2017 and 2016. 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convertible notes
payable,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preferred shares, warrants and
stock options outstanding are anti-dilutive. Weighted average
common shares outstanding has been retroactively restated for the equivalent number of shares received by the accounting acquirer
as a result of the reverse merger as if these shares had been outstanding as of the beginning of the earliest period presented. At June 30, 2017
and 2016, the Company excluded the outstanding securities summarized below, which entitle the holders thereof to acquire shares
of common stock, from its calculation of earnings per share, as their effect would have been anti-dilutive.
June 30,
2017 2016
8% convertible note payable 532,687 —
Common stock options 31,961,250 21,307,500
Common stock warrants 18,409,680 —
Total 50,903,617 21,307,500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value
of financial instruments (consisting of cash, accounts receivable, and accounts payable and accrued expenses) is considered to
be representative of their respective fair values due to the short-term nature of those instruments. Property and Equipment Property and equipment
is recorded at cost. Major improvements are capitalized, while maintenance and repairs are charged to expense as incurred. Gains
and losses from disposition of property and equipment are included in income and expense when realized. Depreciation of property
and equipment is provided using the straight-line method over the following estimated useful lives:
Plant equipment 5 years
Computer equipment 5 years
Furniture and fixtures 7 years The Company recognizes
depreciation costs in manufacturing, selling, general and administrative costs, and research and development costs in the Company’s
statements of operations. Maintenance and repairs that do not improve or extend the useful life of the respective assets are expensed. Long-Lived Assets The Company reviews
long-lived assets, consisting primarily of property and equipment, for impairment at each fiscal year end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are separately presented in the balance sheet and reported at the lower of the carrying amount or fair value less costs
to sell, and are no longer depreciated. The Company has not historically recorded any impairment to its long-lived assets. In the
future, if events or market conditions affect the estimated fair value to the extent that a long-lived asset is impaired, the Company
will adjust the carrying value of these long-lived assets in the period in which the impairment occurs. As of June 30, 2017 and
December 31, 2016, the Company had not deemed any long-lived assets as impaired, and was not aware of the existence of any indicators
of impairment at such dates. Recent Accounting Pronouncements In May 2014, the
Financial Accounting Standards Board (the “FASB”) issued Accounting Standards Update No. 2014-09, Revenue from Contracts
with Customers (“ASU 2014-09”). ASU 2014-09 will eliminate transaction- and industry-specific revenue recognition guidance
under current GAAP and replace it with a principle 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The FASB has issued ASU 2016-08, ASU 2016-10, ASU 2016-11, ASU 2016-12, and ASU 2016-20, all of which clarify
certain implementation guidance within ASU 2014-09. ASU 2014-09 is effective for reporting periods beginning after December 15,
2017, with early adoption permitted. Entities will be able to transition to the standard either retrospectively or as a cumulative-effect
adjustment as of the date of adoption. The Company will adopt the provisions of ASU 2014-09 in the quarter beginning January 1,
2018. Management is currently assessing the impact of the adoption of ASU 2014-09 and has not determined its effect on the Company’s
consolidated financial statements. In February 2016,
the FASB issued Accounting Standards Update No. 2016-02, Leases (Topic 842)(“ASU 2016-0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e Company will adopt
the provisions of ASU 2016-02 in the quarter beginning January 1, 2019. The Company generally does not finance purchases of property
and equipment, but does lease its operating facilities. While the Company is continuing to assess the potential impact of ASU 2016-02,
it currently expects that most of its lease commitments will be subject to ASU 2016-02 and accordingly, upon adoption will be recognized
as lease liabilities and right-of-use assets in the Company’s balance sheet. In July 2017, the
FASB issued Accounting Standards Update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adoption of ASU 2017-11
is not expected to have any impact on the Company’s financial statement presentation or disclosures. Management does
not believe that any other recently issued, but not yet effective, authoritative guidance, if currently adopted, would have a
material impact on the Company’s financial statement presentation or disclosures.</t>
  </si>
  <si>
    <t>Agreement and Plan of Merger</t>
  </si>
  <si>
    <t>Business Combinations [Abstract]</t>
  </si>
  <si>
    <t>3. Agreement and Plan of Merger On April 27, 2017,
pursuant to a Merger Agreement dated as of January 24, 2017 by and among Alltemp (formerly Source Financial, Inc.) and CSES, Alltemp
issued 127,045,969 shares of its common stock, constituting approximately 76.6% of the total shares of common stock of Alltemp
outstanding upon consummation of the Merger, in exchange for all of the issued and outstanding shares of CSES. As a result of the
Merger, CSES became a wholly-owned subsidiary of Alltemp. The terms of the transaction were determined through arm’s-length
negotiations between Alltemp and CSES. Additionally, pursuant
to the Merger Agreement, holders of options to purchase 3,000,000 shares of CSES common stock, constituting all outstanding CSES
common stock options, received options to purchase 31,961,250 shares of Alltemp common stock, and holders of warrants to purchase
1,728,000 shares of CSES common stock, constituting all outstanding CSES common stock warrants, received warrants to purchase 18,409,680
shares of Alltemp common stock. At the consummation of the Merger, all stock options and warrants of Alltemp were cancelled, and
all shares of Series C Preferred Stock outstanding were converted into shares of Alltemp common stock. As conditions precedent
to the Merger, holders of five Alltemp convertible notes payable, with an aggregate principal amount of $350,000, plus aggregate
accrued interest of $9,513, were converted into 5,892,827 shares of Alltemp common stock. In addition, an Alltemp consultant was
issued 20,404,000 shares of Alltemp common stock in full settlement of amounts owed to him for services rendered. Alltemp had a total
of 165,852,317 shares of common stock issued and outstanding immediately after giving effect to the Merger and the related conditions
precedent on April 27, 2017. On such date, the stockholders of the Company immediately prior to the Merger owned 38,806,348 shares
of common stock (consisting of 12,509,521 shares owned by the Alltemp common shareholders and former Alltemp preferred shareholders,
5,892,827 shares owned by the former holders of Alltemp convertible notes payable, and 20,404,000 shares owned by an Alltemp consultant),
equivalent to approximately 23.4% of the issued and outstanding shares of the Company’s common stock, as a result of which
the Company is controlled subsequent to April 27, 2017 by the former stockholders of CSES. There were no common or preferred stock
issuances subsequent to the consummation of the reverse merger on April 27, 2017 through June 30, 2017. A summary of the
current assets acquired and current liabilities assumed in the reverse merger transaction is as follows:
Current assets:
Advances and prepaid expenses $ 20,049
Total current assets 20,049
Current liabilities:
Accounts payable 23,034
Due to former management 7,895
Notes payable 8,000
Accrued interest on notes payable 1,054
Total current liabilities 39,983
Net current assets (liabilities) $ (19,934 ) Prior to the consummation
of the Merger, on September 20, 2016, in connection with the entry into a binding Memorandum of Understanding between Alltemp
and CSES, Alltemp provided a bridge loan aggregating $250,000 to CSES during 2016 bearing interest at the rate of 10% per annum,
which was outstanding, including accrued interest of $15,181, on the closing date of the reverse merger transaction. Upon completion
of the closing of the reverse merger transaction, the elimination of the bridge loan and accrued interest aggregating $265,181,
less the net current liabilities assumed of $19,934, has been treated as an increase to additional paid-in capital of $245,247
at the date of the reverse merger.</t>
  </si>
  <si>
    <t>Inventory Disclosure [Abstract]</t>
  </si>
  <si>
    <t>4. Inventories Inventories as of June 30,
2017 are summarized as follows:
June 30, 2017
Raw materials $ 6,517
Work in process 4,738
Finished goods 4,497
Purchased components 28,647
Total inventories $ 44,399 The Company had
no inventories at December 31, 2016.</t>
  </si>
  <si>
    <t>Property and Equipment</t>
  </si>
  <si>
    <t>Property, Plant and Equipment [Abstract]</t>
  </si>
  <si>
    <t>5. Property and Equipment Property and equipment as
of June 30, 2017 and December 31, 2016 are summarized as follows:
June 30, 2017 December 31, 2016
Plant equipment $ 127,623 $ 124,728
Computer equipment 6,545 5,290
Furniture and fixtures 22,388 —
Construction in process 76,773 24,672
233,329 154,690
Less accumulated depreciation (43,756 ) (28,097 )
Net property and equipment $ 189,573 $ 126,593 Construction in
process at June 30, 2017 and December 31, 2016 consists of a revised and expanded production line at the Company’s manufacturing
facility in Roseburg, Oregon. Testing of this production line began in late July 2017 and operations are expected to commence in
September 2017. Depreciation expense
for the three months and six ended March 31, 2017and 2016 is included in the condensed consolidated statements of operations as
follows:
Three Months Ended Six Months Ended
June 30, June 30,
2017 2016 2017 2016
Manufacturing costs $ 6,041 $ — $ 14,237 $ —
Selling, general and administrative costs 912 — 1,422 —
Research and development costs — 5,432 — 11,759
Total $ 6,953 $ 5,432 $ 15,659 $ 11,759 The Company began
its manufacturing activity in early 2017. Through December 31, 2016, depreciation expense related to research and development
activities with respect to Company’s proprietary alltemp®</t>
  </si>
  <si>
    <t>Notes Payable</t>
  </si>
  <si>
    <t>Debt Disclosure [Abstract]</t>
  </si>
  <si>
    <t>6. Notes Payable Notes Payable As of June 30, 2017,
notes payable consisted of two notes with an aggregate principal amount of $8,000 and accrued interest payable of $1,222, as described
below. These notes were assumed by the Company on April 27, 2017 in connection with the Merger. These notes were due and payable
upon maturity in June 2017, and were repaid in full, including accrued interest, subsequent to June 30, 2017. On March 21, 2016,
Alltemp entered into a 6-month promissory note agreement for $3,000. The note payable, which was originally due on September 21,
2016, bears interest at 12% per annum and is unsecured. Subsequently, the note was amended to provide for a due date of June 21,
2017. As of June 30, 2017, the note had a total balance due of $3,459, including accrued interest of $459. On March 23, 2016,
Alltemp entered into a 6-month promissory note agreement for $5,000. The note payable, which was originally due on September 23,
2016, bears interest at 12% per annum and is unsecured. Subsequently, the note was amended to provide for a due date of June 23,
2017. As of June 30, 2017, the note had a total balance due of $5,763, including accrued interest of $763. Interest expense
charged to operations with respect to these promissory notes payable during the three months and six months ended June 30, 2017
was $168. 8% Convertible Promissory Note
Payable On August 5, 2016,
CSES issued an unsecured 8% Convertible Promissory Note (the “8% Note”) in the principal amount of $100,000 to an accredited
investor. The 8% Note was due and payable in full on August 5, 2017. The 8% Note was originally convertible at any time into shares
of CSES common stock at a price per share of $2.00, equivalent to 50,000 shares of CSES common stock. In connection with the Merger,
the 8% Note became convertible at $0.1877 per share into 532,687 shares of Alltemp common stock. As of June 30, 2017, the 8% Note
had a total balance due of $107,285, including accrued interest in the amount of $7,285. Interest expense charged to operations
with respect to the 8% Note during the three months and six months ended June 30, 2017 was $1,995 and $3,995, respectively. 10% Demand Convertible Promissory
Note Payable to Related Party On September 20,
2016, the Company entered into a Binding Memorandum of Understanding (“MOU”) with Alltemp, whereby CSES and Alltemp
agreed to cause a merger of CSES with Alltemp, and Alltemp agreed to provide certain financial accommodations and services to the
CSES. Pursuant to the terms of the MOU, CSES issued an unsecured 10% Demand Convertible Promissory Note (the “10% Note”)
in favor of Alltemp for a total principal amount of $250,000, which CSES received during the year ended December 31, 2016. The
10% Note became convertible at $0.0704 per share (originally $0.75 per share) as a result of the reverse merger transaction, and
accrued interest at a rate of 10% per annum. Interest expense charged to operations on the 10% Note during the three months and
six months ended June 30, 2017 was $1,849 and $9,515, respectively. As the conversion
price of $0.0704 reflected a price discount below the fair market value of CSES common stock, which was determined to be $0.1877
per share as of the date of the Note, there was deemed a beneficial conversion feature of $250,000 associated with the 10% Note.
As such, CSES recorded a charge of $250,000 to additional paid-in capital and as a note discount, representing the fair value of
the beneficial conversion feature at the date of issuance of the 10% Note. The note discount was amortized as additional interest
expense using the effective interest method over the term of the 10% Note. The unamortized portion of the note discount at December
31, 2016 was $58,250. As of December 31, 2016, the 10% Note consisted of principal of $250,000, plus accrued interest of $5,666,
less unamortized note discount of $58,250. The amortization of note discount charged to operations as additional interest expense
was $0 and $58,250 for the three months and six months ended June 30, 2017, respectively. Information with
respect to the accounting treatment of the 10% Note to Alltemp as a result of the completion of the reverse merger transaction
effective April 27, 2017 is provided at Note 3.</t>
  </si>
  <si>
    <t>Related Party Transactions</t>
  </si>
  <si>
    <t>Related Party Transactions [Abstract]</t>
  </si>
  <si>
    <t>7. Related Party Transactions The Company leases
its research and development, manufacturing and distribution facility, located in Roseburg, Oregon, under a Commercial Sublease
Agreement dated July 1, 2015 (the “Sublease”) from a major shareholder who is also the Chairman of the Company’s
Board of Directors. The Sublease provides for a term of one year, with automatic renewal periods of one year unless either party
provides written notice of its intent not to renew, and provides for a monthly payment of $12,000.In July 2016 and July 2017, the
Sublease was automatically extended for additional periods of one year, respectively. During the three months ended June 30, 2017
and 2016, the Company paid $36,000 and $36,000, respectively, pursuant to the Sublease. During the six months ended June 30, 2017
and 2016, the Company paid $72,000 and $77,000, respectively, pursuant to the Sublease. There was no rent payable pursuant to the
Sublease at June 30, 2017 and December 31, 2016. The charge of $77,000 incurred during the six months ended June 30, 2016 included
$5,000 due for the year ended December 31, 2015. Prior to April 13,
2017, the Company occupied its Westlake Village, California corporate offices under a sublease from a related party. On April 13,
2017, the Company entered into an Assignment and Assumption &amp; Third Modification to Lease Agreement (the “Lease”)
to assume the lease for its Westlake Village, California corporate offices. The Lease is for a term of five years, expiring on
April 30, 2022, at an initial monthly gross rent of $2,780, increasing by 3% annually each year. In connection with entering into
this Lease, the Company incurred a cost of $8,370, which is being amortized over the five-year term of the Lease. Rent expense
with respect to this office facility was $7,382 and $0 for the three months ended June 30, 2017 and 2016, respectively, and $12,092
and $0 for the six months ended June 30, 2017 and 2016, respectively. During the three
months ended June 30, 2017 and 2016, the Company incurred charges of $45,000 and $0, respectively, with respect to the compensation
for its Chief Executive Officer. During the six months ended June 30, 2017 and 2016, the Company incurred charges of $120,000 and
$0, respectively, with respect to the compensation for its Chief Executive Officer. The charge of $120,000 incurred during the
six months ended June 30, 2016 includes $30,000 due for the year ended December 31, 2016. Compensation payable pursuant to this
arrangement was $135,000 and $15,000 at June 30, 2017 and December 31, 2016, respectively. The Company intends to continue to accrue
such compensation to its Chief Executive Officer until a formal compensation arrangement is finalized. During the three
months and six months ended June 30, 2017 and 2016, the Company incurred charges of $29,500 and $48,500, respectively, with respect
to information technology and systems consulting services provided by Alexander Antebi, the son of Steven S. Antebi, a consultant
to and shareholder of the Company (see Notes 9 and 10). The Company did not incur any such consulting services during the three
months and six months ended June 30, 2016. Information with
respect to a note payable to a related party is provided at Note 6.</t>
  </si>
  <si>
    <t>Stockholders’ Equity</t>
  </si>
  <si>
    <t>Equity [Abstract]</t>
  </si>
  <si>
    <t>8. Stockholders’ Equity Preferred Stock The Company has
authorized a total of 10,000,000 shares of preferred stock, par value $0.01 per share. As of June 30, 2017 and December 31, 2016,
the Company had not issued or designated any class of preferred stock. The Company’s Board of Directors has the authority
to provide, out of the unissued shares of preferred stock, for one or more series of preferred stock and, with respect to each
such series, to fix the number of shares constituting such series and the designation of such series, the voting powers, if any,
of the shares of such series, and the preferences and relative, participating, optional or other special rights, if any, and any
qualifications, limitations or restrictions thereof, of the shares of such series. The powers, preferences and relative, participating,
optional and other special rights of each series of preferred stock, and the qualifications, limitations or restrictions thereof,
if any, may differ from those of any and all other series at any time outstanding. Common Stock As of December 31,
2016, the Company had authorized 50,000,000 shares of its common stock, par value $0.001 per share. In connection with the Merger
Agreement, the Company amended its Certificate of Incorporation to increase the its authorized shares of common stock to 500,000,000
shares. In February 2016,
the Company sold 532,688 shares of its common stock at a price of $0.1877 per share, generating gross proceeds of $100,000 during
the six months ended June 30, 2016. From November 2016
through February 2017, the Company sold equity securities under a private placement offering to individual accredited investors
(the “Offering”) that resulted in the sale of an aggregate of 17,046,000 units at a price of $0.2347 per unit. Each
unit consisted of one share of common stock and one common stock purchase warrant to purchase one share of common stock at an exercise
price of $0.7040 per share. Total cash proceeds from this offering were $3,680,000, net of placement agent fees of $320,000, including
gross proceeds of $180,000 received in February 2017 for 767,070 units. The placement agent’s fees of $320,000 were paid
in the form of 1,363,680 units. The warrants were fully vested when issued and expire three years after the date of issuance. Additionally, in
connection with the Offering, as an additional private placement fee, the placement agent was issued warrants exercisable at $0.2347
per share for a period of three years to purchase 1,363,680 shares of common stock. The common stock
warrants issued by CSES in connection with the Offering were converted into common stock warrants of Alltemp at the closing of
the reverse merger transaction on April 27, 2017. Common Stock Warrants A summary of common
stock warrant activity during the six months ended June 30, 2017 is as follows:
Weighted
Average
Weighted Remaining
Number Average Contractual
of Exercise Life
Shares Price (in Years)
Stock warrants outstanding at December 31, 2016 17,642,610 $ 0.6677
Issued 767,070 0.7040
Exercised — —
Expired — —
Stock warrants outstanding at June 30, 2017 18,409,680 $ 0.6692 2.46
Stock warrants exercisable at December 31, 2016 17,642,610 $ 0.6677
Stock warrants exercisable at June 30, 2017 18,409,680 $ 0.6692 2.46 The exercise prices of common stock warrants
outstanding and exercisable at June 30, 2017 are as follows:
Warrants Warrants
Exercise Outstanding Exercisable
Prices (Shares) (Shares)
$ 0.2347 1,363,680 1,363,680
$ 0.7040 17,046,000 17,046,000
18,409,680 18,409,680 The intrinsic value
of exercisable but unexercised in-the-money common stock warrants at June 30, 2017 was approximately $525,000, based on a fair
market value of $0.6200 per share on June 30, 2017. The common stock warrants did not have any intrinsic value at December 31,
2016. The Company expects
to satisfy such stock obligations through the issuance of authorized but unissued shares of common stock.</t>
  </si>
  <si>
    <t>Stock-based Compensation</t>
  </si>
  <si>
    <t>Disclosure of Compensation Related Costs, Share-based Payments [Abstract]</t>
  </si>
  <si>
    <t>9. Stock-Based Compensation The Company may
periodically issue common stock options to members of the Board of Directors, officers, employees and consultants for services
rendered. Options will vest and expire according to terms established at the issuance date of each grant. In June 2015, the
Board of Directors of CSES approved the 2015 Stock Option Plan For Directors, Executive Officers, and Employees of Key Consultants
(the “Plan”), which is administered by the Company’s Board of Directors or a committee thereof (the “Administrator”)
as set forth in the Plan. The Plan provides for the granting of up to 31,961,250 stock options to employees, directors (including
non-employee directors) and key consultants. Grants under the Plan vest and expire based on periods determined by the Administrator,
but in no event can the expiration date be later than ten years from the date of grant (five years after the date of grant if the
grant is an incentive stock option to an employee who owns more than 10% of the total combined voting power of all classes of the
Company’s capital stock (a “10% owner”). Grants of stock options may be either incentive stock options or nonqualified
stock options. The per share exercise price on an option, other than with respect to substitute awards, shall not be less than
100% of the fair market value of the Company’s common stock on the date the option is granted (110% of the fair market value
if the grant is to a 10% owner). As of June 30, 2017, unexpired stock options for 31,961,250 shares were issued and outstanding
under the 2015 Plan and no further stock options were available for issuance under the 2015 Plan. On June 15, 2015,
CSES granted stock options pursuant to the Plan to three employees to purchased 21,307,500 shares of the Company’s common
stock at an exercise price of $0.2084 per share, vesting over twelve months from date of grant, and expiring of two years from
vesting date. The fair value of these stock options, as calculated pursuant to the Black-Scholes option-pricing model, was determined
to be $2,364,005 ($0.1109 per share), which was charged to operations ratably from June 15, 2015 through June 15, 2016. During
the three months and six months ended June 30, 2016, the Company recorded a total charge to operations of $489,284 and $1,075,564,
respectively, with respect to these stock options. On December 1, 2016,
CSES granted stock options pursuant to the Plan to a consultant in connection with an Advisory Agreement to purchase 10,653,750
shares of the Company’s common stock at a price of $0.1877 per share, vesting over twelve months from date of grant, and
expiring of two years from vesting date. The fair value of these stock options, as calculated pursuant to the Black-Scholes option-pricing
model, was determined to be $1,638,782 ($0.1538 per share), which is being charged to operations ratably from December 1, 2016
through December 1, 2017. During the three months and six months ended June 30, 2017, the Company recorded a total charge to operations
of $2,627,841 and $3,031,924, respectively, with respect to these stock options. Additional information with respect to the Advisory
Agreement is provided at Note 10. The fair value of
each stock option awarded is estimated on the date of grant and subsequent measurement dates using the Black-Scholes option-pricing
model. The expected dividend yield assumption is based on the Company’s expectation of dividend payouts. Prior to the April
27, 2017 merger date, expected volatilities were based on an average historical stock price volatility of comparable public companies
that were deemed to be representative of future stock price trends, as the Company did not have any trading history for its own
common stock. Since the merger date, volatilities are based on historical volatility of the Company’s common stock. The risk-free
interest rate is based on the U.S. treasury yield curve in effect as of the grant date. The expected life of the stock options
is the average of the vesting term and the full contractual term of the stock options. The stock options
issued by CSES in 2015 and 2016 were converted into stock options of Alltemp at the closing of the reverse merger transaction on
April 27, 2017. For stock options
requiring an assessment of value during the six months ended June 30, 2017, the fair value of each stock option award was estimated
using the Black-Scholes option-pricing model with the following assumptions:
Risk-free interest rate 1.44 %
Expected dividend yield 0 %
Expected volatility 120 %
Expected life 2.4 years For stock options
requiring an assessment of value during the six months ended June 30, 2016, the fair value of each stock option award was estimated
using the Black-Scholes option-pricing model with the following assumptions:
Risk-free interest rate 1.47 %
Expected dividend yield 0 %
Expected volatility 98 %
Expected life 3.0 years Total stock-based
compensation expense was $2,627,841 and $489,284 for the three months ended June 30, 2017 and 2016, respectively. Total stock-based
compensation expense was $3,031,924 and $1,075,564 for the six months ended June 30, 2017 and 2016, respectively. A summary of stock
option activity during the six months ended June 30, 2017 is as follows:
Weighted
Average
Weighted Remaining
Number Average Contractual
of Exercise Life
Shares Price (in Years)
Stock options outstanding at December 31, 2016 31,961,250 $ 0.2015
Granted — —
Exercised — —
Expired — —
Stock options outstanding at June 30, 2017 31,961,250 $ 0.2015 1.45
Stock options exercisable at December 31, 2016 21,307,500 $ 0.2084
Stock options exercisable at June 30, 2017 21,307,500 $ 0.2084 0.96 Total deferred compensation
expense for the outstanding value of unvested stock options was $2,311,182 at June 30, 2017, which is being recognized subsequent
to June 30, 2017 over a weighted-average period of approximately five months. The exercise prices
of common stock options outstanding and exercisable at June 30, 2017 are as follows:
Options Options
Exercise Outstanding Exercisable
Prices (Shares) (Shares)
$ 0.1877 10,653,750 —
$ 0.2084 21,307,500 21,307,500
31,961,250 21,307,500 The intrinsic value
of exercisable but unexercised in-the-money stock options at June 30, 2017 was approximately $8,771,000, based on a fair market
value of $0.6200 per share on June 30, 2017. The intrinsic value
of exercisable but unexercised in-the-money stock options at December 31, 2016 was approximately $1,060,000, based on a fair market
value of $0.0957 per share on December 31, 2016. Outstanding options
to acquire 10,653,750 shares of the Company’s common stock had not vested at June 30, 2017. The Company expects
to satisfy such stock obligations through the issuance of authorized but unissued shares of common stock.</t>
  </si>
  <si>
    <t>Commitments and Contingencies</t>
  </si>
  <si>
    <t>Commitments and Contingencies Disclosure [Abstract]</t>
  </si>
  <si>
    <t>10. Commitments and Contingencies Legal Contingencies The Company may
be subject to various legal proceedings from time to time as part of its business. As of June 30, 2017, the Company was not a party
to any legal proceedings or threatened legal proceedings, the adverse outcome of which, individually or in the aggregate, would
have a material adverse effect on its business, financial condition or results of operations. Significant Agreements and Contracts The Company leases
its research and development, manufacturing and distribution facility, located in Roseburg, Oregon, under a Commercial Sublease
Agreement dated July 1, 2015 (the “Sublease”) from a major shareholder who is also the Chairman of the Company’s
Board of Directors. The Sublease provides for a term of one year, with automatic renewal periods of one year unless either party
provides written notice of its intent not to renew, and provides for a monthly payment of $12,000. In July 2016 and July 2017,
the Sublease was automatically extended for additional periods of one year, respectively. Effective January
1, 2016, the Company entered into a Statement of Work (“SOW”) with Kawasaki Consulting, Inc. for quantitative consulting,
statistical analysis and forecasting, project management, analytic reporting services, and data management. The SOW provides
for a monthly cash fee of $15,000 for a period of three years through December 31, 2018. On April 13, 2017,
the Company entered into an Assignment and Assumption &amp; Third Modification to Lease Agreement (the “Lease”) to
assume the lease for its Westlake Village, California corporate offices. The Lease is for a term of five years, expiring on April
30, 2022, at an initial monthly gross rent of $2,780, increasing by 3% annually each year. On December 1,
2016, the Company entered into an Advisory Agreement with Steven S. Antebi, a 9.99% shareholder of the Company, to provide financial
advisory services to the Company at a monthly cash fee of $10,000 for a period of two years. Information with respect to a stock
option issued by CSES to Mr. Antebi on December 1, 2016 is provided at Note 9.</t>
  </si>
  <si>
    <t>Summary of Significant Accounting Policies (Policies)</t>
  </si>
  <si>
    <t>Principles of Consolidation</t>
  </si>
  <si>
    <t>Principles of Consolidation The accompanying
condensed consolidated financial statements of the Company are prepared in accordance with United States generally accepted accounting
principles (“GAAP”) and include the financial statements of Alltemp and its wholly-owned subsidiary, CSES. Intercompany
balance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Significant estimates include the accounting for potential liabilities, the assumptions utilized in valuing stock-based
compensation issued for services, and the realization of deferred tax assets. Actual results could differ from those estimates.</t>
  </si>
  <si>
    <t>Cash Concentrations</t>
  </si>
  <si>
    <t>Cash Concentrations The Company maintains
cash balances with financial institutions in federally-insured accounts. The Company may periodically have cash balances in banks
in excess of FDIC insurance limits. The Company maintains its accounts with financial institutions with high credit ratings. The
Company has not experienced any losses to date resulting from this practice.</t>
  </si>
  <si>
    <t>Research and Development</t>
  </si>
  <si>
    <t>Research and Development Research and development
costs consist primarily of manufactured products utilized in research activities, fees paid to consultants and outside service
providers, laboratories and universities, and other expenses relating to the research and development of new products and technology. Research and development
costs were $104,636 and $125,790 for the three months ended June 30, 2017 and 2016, respectively, and $276,476 and $245,162 for
the six months ended June 30, 2017 and 2016, respectively.</t>
  </si>
  <si>
    <t>Concentration of Risk</t>
  </si>
  <si>
    <t>Concentration of Risk During the three
months and six months ended June 30, 2017, 90% and 78%, respectively, of the Company’s revenues were derived from two customers. The Company purchased
storage tanks from one supplier during the year ended December 31, 2016. No purchases of storage tanks were made during the six
months ended June 30, 2017. The Company believes that there are alternate suppliers of such storage tanks.</t>
  </si>
  <si>
    <t>Income Taxes</t>
  </si>
  <si>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unrecognized tax benefits as of June 30, 2017 and December
31, 2016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June 30, 2017, the Company had not recorded any liability for uncertain tax positions. In subsequent
periods, any interest and penalties related to uncertain tax positions will be recognized as a component of income tax expense. The Company is
currently delinquent with respect to certain of its U.S. federal income tax filings.</t>
  </si>
  <si>
    <t>Stock-Based Compensation</t>
  </si>
  <si>
    <t>Stock-Based Compensation The Company may
periodically issue common stock options to members of the Board of Directors, officers, employees and consultants for services
rendered. Options will vest and expire according to terms established at the issuance date of each grant. The Company accounts
for stock-based payments to officers, employees and directors by measuring the cost of services received in exchange for equity
awards based on the grant date fair value of the awards, with the cost recognized as compensation expense on the straight-line
basis in the Company’s financial statements over the vesting period of the awards. The Company accounts for stock-based payments
to consultants by determining the value of the stock compensation based upon the measurement date at either (a) the date at which
a performance commitment is reached or (b) at the date at which the necessary performance to earn the equity instruments is complete. Stock options granted
to outside consultants are revalued each reporting period to determine the amount to be recorded as an expense in the respective
period. As the stock options vest, they are valued on each vesting date and an adjustment is recorded for the difference between
the value already recorded and the value on the date of vesting. The fair value of
stock options granted as stock-based compensation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over
the term of the equity award. Prior to the April 27, 2017 reverse merger date, expected volatilities were based on an average historical
stock price volatility of comparable public companies that were deemed to be representative of future stock price trends, as the
Company did not have a trading history for its own common stock. Since the reverse merger date, volatilities are based on the historical
volatility of the Company’s common stock. The risk-free interest rate is based on the U.S. Treasury yield curve in effect
at the time of grant. The fair market value of common stock is determined by reference to the quoted market price of the Company’s
common stock. The Company recognizes
the fair value of stock-based compensation awards in selling, general and administrative costs and in research and development
costs, as appropriate, in the Company’s condensed consolidated statement of operations. The Company issues new shares of
common stock to satisfy stock option exercises.</t>
  </si>
  <si>
    <t>Revenue Recognition</t>
  </si>
  <si>
    <t>Revenue Recognition The
Company recognizes revenue when all four of the following criteria are met: (i) persuasive evidence that an arrangement exists;
(ii) delivery of the products and/or services has occurred; (iii) the fees earned can be readily determined; and (iv) collectability
of the fees is reasonably assured. As
part of the Company’s product commercialization efforts, the Company periodically ships product to potential customers on
a trial basis under an “early adopter” program. As the Company maintains ownership of these products during the trial
period, these products are carried in inventory, at standard cost. At such time that the customer has completed evaluation of
the product’s performance and has formally confirmed that it will retain and utilize the product in its HVAC system, revenues
from such arrangements will be recorded on a cost recovery basis, without interest, which are generally expected within one year
of such installation. The Company does not recognize any revenues until all of the Company’s costs have been recovered.
Costs under this program are charged to selling, general and administrative costs. The Company reviews the status of such products
at each quarter end and records a loss for any products for which it does not expect to recover its costs. Through June 30, 2017,
the Company had not recognized any revenues under the early adopter program.</t>
  </si>
  <si>
    <t>Accounts Receivable</t>
  </si>
  <si>
    <t>Accounts Receivable The Company evaluates
the collectability of its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is established through a provision reducing the carrying value of receivables. At June 30, 2017 and December
31, 2016, management did not believe an allowance for doubtful accounts was necessary. The Company has not incurred any losses
from uncollectible accounts receivable to date.</t>
  </si>
  <si>
    <t>Inventories Inventories consist
of raw materials, work in progress and finished goods, which includes all direct material, labor and other overhead costs, and
purchased components. Inventories are stated at the lower of cost (first-in, first-out) or market. Inventories also include finished
goods and purchased components under the Company’s “early adopter” program of $13,166 at June 30, 2017.</t>
  </si>
  <si>
    <t>Cost of Sales</t>
  </si>
  <si>
    <t>Cost of Sales Cost of sales includes
salaries, benefits, raw materials, packaging, overhead, and other direct and indirect costs incurred to manufacture the Company’s
proprietary alltemp®</t>
  </si>
  <si>
    <t>Selling Expenses</t>
  </si>
  <si>
    <t>Selling Expenses Selling expenses
consist of commissions, advertising, marketing, conferences, travel and other similar costs incurred to market the Company’s
proprietary alltemp®</t>
  </si>
  <si>
    <t>Comprehensive Income (Loss)</t>
  </si>
  <si>
    <t>Comprehensive Income (Loss) Components of comprehensive
income or loss, including net income or loss, are reported in the financial statements in the period in which they are recognized.
Comprehensive income or loss is defined as the change in equity during a period from transactions and other events and circumstances
from non-owner sources. Net income (loss) and other comprehensive income (loss) are reported net of any related tax effect to
arrive at comprehensive income (loss). The Company did not have any items of comprehensive income (loss) for the three months
and six months ended June 30, 2017 and 2016.</t>
  </si>
  <si>
    <t>Earnings (Loss) Per Share</t>
  </si>
  <si>
    <t xml:space="preserve">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convertible notes
payable,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preferred shares, warrants and
stock options outstanding are anti-dilutive. Weighted average
common shares outstanding has been retroactively restated for the equivalent number of shares received by the accounting acquirer
as a result of the reverse merger as if these shares had been outstanding as of the beginning of the earliest period presented. At June 30, 2017
and 2016, the Company excluded the outstanding securities summarized below, which entitle the holders thereof to acquire shares
of common stock, from its calculation of earnings per share, as their effect would have been anti-dilutive.
June 30,
2017 2016
8% convertible note payable 532,687 —
Common stock options 31,961,250 21,307,500
Common stock warrants 18,409,680 —
Total 50,903,617 21,307,500 </t>
  </si>
  <si>
    <t>Fair Value of Financial Instruments</t>
  </si>
  <si>
    <t>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value
of financial instruments (consisting of cash, accounts receivable, and accounts payable and accrued expenses) is considered to
be representative of their respective fair values due to the short-term nature of those instruments.</t>
  </si>
  <si>
    <t>Property and Equipment Property and equipment
is recorded at cost. Major improvements are capitalized, while maintenance and repairs are charged to expense as incurred. Gains
and losses from disposition of property and equipment are included in income and expense when realized. Depreciation of property
and equipment is provided using the straight-line method over the following estimated useful lives:
Plant equipment 5 years
Computer equipment 5 years
Furniture and fixtures 7 years The Company recognizes
depreciation costs in manufacturing, selling, general and administrative costs, and research and development costs in the Company’s
statements of operations. Maintenance and repairs that do not improve or extend the useful life of the respective assets are expensed.</t>
  </si>
  <si>
    <t>Long-Lived Assets</t>
  </si>
  <si>
    <t>Long-Lived Assets The Company reviews
long-lived assets, consisting primarily of property and equipment, for impairment at each fiscal year end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are separately presented in the balance sheet and reported at the lower of the carrying amount or fair value less
costs to sell, and are no longer depreciated. The Company has not historically recorded any impairment to its long-lived assets.
In the future, if events or market conditions affect the estimated fair value to the extent that a long-lived asset is impaired,
the Company will adjust the carrying value of these long-lived assets in the period in which the impairment occurs. As of June
30, 2017 and December 31, 2016, the Company had not deemed any long-lived assets as impaired, and was not aware of the existence
of any indicators of impairment at such dates.</t>
  </si>
  <si>
    <t>Recent Accounting Pronouncements</t>
  </si>
  <si>
    <t>Recent Accounting Pronouncements In May 2014, the
Financial Accounting Standards Board (the “FASB”) issued Accounting Standards Update No. 2014-09, Revenue from Contracts
with Customers (“ASU 2014-09”). ASU 2014-09 will eliminate transaction- and industry-specific revenue recognition guidance
under current GAAP and replace it with a principle 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The FASB has issued ASU 2016-08, ASU 2016-10, ASU 2016-11, ASU 2016-12, and ASU 2016-20, all of which clarify
certain implementation guidance within ASU 2014-09. ASU 2014-09 is effective for reporting periods beginning after December 15,
2017, with early adoption permitted. Entities will be able to transition to the standard either retrospectively or as a cumulative-effect
adjustment as of the date of adoption. The Company will adopt the provisions of ASU 2014-09 in the quarter beginning January 1,
2018. Management is currently assessing the impact of the adoption of ASU 2014-09 and has not determined its effect on the Company’s
consolidated financial statements. In February 2016,
the FASB issued Accounting Standards Update No. 2016-02, Leases (Topic 842)(“ASU 2016-0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e Company will adopt
the provisions of ASU 2016-02 in the quarter beginning January 1, 2019. The Company generally does not finance purchases of property
and equipment, but does lease its operating facilities. While the Company is continuing to assess the potential impact of ASU 2016-02,
it currently expects that most of its lease commitments will be subject to ASU 2016-02 and accordingly, upon adoption will be recognized
as lease liabilities and right-of-use assets in the Company’s balance sheet. In July 2017, the
FASB issued Accounting Standards Update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adoption of ASU 2017-11
is not expected to have any impact on the Company’s financial statement presentation or disclosures. Management does
not believe that any other recently issued, but not yet effective, authoritative guidance, if currently adopted, would have a
material impact on the Company’s financial statement presentation or disclosures.</t>
  </si>
  <si>
    <t>Summary of Significant Accounting Policies (Tables)</t>
  </si>
  <si>
    <t>Schedule of Antidilutive Securities Earnings Per Share</t>
  </si>
  <si>
    <t xml:space="preserve">At June 30, 2017
and 2016, the Company excluded the outstanding securities summarized below, which entitle the holders thereof to acquire shares
of common stock, from its calculation of earnings per share, as their effect would have been anti-dilutive.
June 30,
2017 2016
8% convertible note payable 532,687 —
Common stock options 31,961,250 21,307,500
Common stock warrants 18,409,680 —
Total 50,903,617 21,307,500 </t>
  </si>
  <si>
    <t>Schedule of Property, Plant and Equipment Estimated Useful Lives</t>
  </si>
  <si>
    <t xml:space="preserve">Depreciation of
property and equipment is provided using the straight-line method over the following estimated useful lives:
Plant equipment 5 years
Computer equipment 5 years
Furniture and fixtures 7 years </t>
  </si>
  <si>
    <t>Agreement and Plan of Merger (Tables)</t>
  </si>
  <si>
    <t>Schedule of Current Assets Acquired and Current Liabilities Assumed</t>
  </si>
  <si>
    <t>A summary of the
current assets acquired and current liabilities assumed in the reverse merger transaction is as follows:
Current assets:
Advances and prepaid expenses $ 20,049
Total current assets 20,049
Current liabilities:
Accounts payable 23,034
Due to former management 7,895
Notes payable 8,000
Accrued interest on notes payable 1,054
Total current liabilities 39,983
Net current assets (liabilities) $ (19,934 )</t>
  </si>
  <si>
    <t>Inventories (Tables)</t>
  </si>
  <si>
    <t>Schedule of Inventories</t>
  </si>
  <si>
    <t xml:space="preserve">Inventories as of June 30,
2017 are summarized as follows:
June 30, 2017
Raw materials $ 6,517
Work in process 4,738
Finished goods 4,497
Purchased components 28,647
Total inventories $ 44,399 </t>
  </si>
  <si>
    <t>Property and Equipment (Tables)</t>
  </si>
  <si>
    <t>Schedule of Property and Equipment</t>
  </si>
  <si>
    <t xml:space="preserve">Property and equipment as
of June 30, 2017 and December 31, 2016 are summarized as follows:
June 30, 2017 December 31, 2016
Plant equipment $ 127,623 $ 124,728
Computer equipment 6,545 5,290
Furniture and fixtures 22,388 —
Construction in process 76,773 24,672
233,329 154,690
Less accumulated depreciation (43,756 ) (28,097 )
Net property and equipment $ 189,573 $ 126,593 </t>
  </si>
  <si>
    <t>Schedule of Depreciation Expense</t>
  </si>
  <si>
    <t xml:space="preserve">Depreciation expense
for the three months and six ended March 31, 2017and 2016 is included in the condensed consolidated statements of operations as
follows:
Three Months Ended Six Months Ended
June 30, June 30,
2017 2016 2017 2016
Manufacturing costs $ 6,041 $ — $ 14,237 $ —
Selling, general and administrative costs 912 — 1,422 —
Research and development costs — 5,432 — 11,759
Total $ 6,953 $ 5,432 $ 15,659 $ 11,759 </t>
  </si>
  <si>
    <t>Stockholders’ Equity (Tables)</t>
  </si>
  <si>
    <t>Schedule of Warrant Activity</t>
  </si>
  <si>
    <t xml:space="preserve">A summary of common
stock warrant activity during the six months ended June 30, 2017 is as follows:
Weighted
Average
Weighted Remaining
Number Average Contractual
of Exercise Life
Shares Price (in Years)
Stock warrants outstanding at December 31, 2016 17,642,610 $ 0.6677
Issued 767,070 0.7040
Exercised — —
Expired — —
Stock warrants outstanding at June 30, 2017 18,409,680 $ 0.6692 2.46
Stock warrants exercisable at December 31, 2016 17,642,610 $ 0.6677
Stock warrants exercisable at June 30, 2017 18,409,680 $ 0.6692 2.46 </t>
  </si>
  <si>
    <t>Schedule of Warrants Outstanding and Exercisable</t>
  </si>
  <si>
    <t xml:space="preserve">The exercise prices of common stock warrants
outstanding and exercisable at June 30, 2017 are as follows:
Warrants Warrants
Exercise Outstanding Exercisable
Prices (Shares) (Shares)
$ 0.2347 1,363,680 1,363,680
$ 0.7040 17,046,000 17,046,000
18,409,680 18,409,680 </t>
  </si>
  <si>
    <t>Stock-based Compensation (Tables)</t>
  </si>
  <si>
    <t>Summary of Black-Scholes Option Pricing Model to Stock Options Granted Assumption</t>
  </si>
  <si>
    <t xml:space="preserve">For stock options
requiring an assessment of value during the six months ended June 30, 2017, the fair value of each stock option award was estimated
using the Black-Scholes option-pricing model with the following assumptions:
Risk-free interest rate 1.44 %
Expected dividend yield 0 %
Expected volatility 120 %
Expected life 2.4 years For stock options
requiring an assessment of value during the six months ended June 30, 2016, the fair value of each stock option award was estimated
using the Black-Scholes option-pricing model with the following assumptions:
Risk-free interest rate 1.47 %
Expected dividend yield 0 %
Expected volatility 98 %
Expected life 3.0 years </t>
  </si>
  <si>
    <t>Summary of Options Activity</t>
  </si>
  <si>
    <t xml:space="preserve">A summary of stock
option activity during the six months ended June 30, 2017 is as follows:
Weighted
Average
Weighted Remaining
Number Average Contractual
of Exercise Life
Shares Price (in Years)
Stock options outstanding at December 31, 2016 31,961,250 $ 0.2015
Granted — —
Exercised — —
Expired — —
Stock options outstanding at June 30, 2017 31,961,250 $ 0.2015 1.45
Stock options exercisable at December 31, 2016 21,307,500 $ 0.2084
Stock options exercisable at June 30, 2017 21,307,500 $ 0.2084 0.96 </t>
  </si>
  <si>
    <t>Schedule of Options Outstanding and Exercisable</t>
  </si>
  <si>
    <t xml:space="preserve">The exercise prices
of common stock options outstanding and exercisable at June 30, 2017 are as follows:
Options Options
Exercise Outstanding Exercisable
Prices (Shares) (Shares)
$ 0.1877 10,653,750 —
$ 0.2084 21,307,500 21,307,500
31,961,250 21,307,500 </t>
  </si>
  <si>
    <t>Organization and Basis of Presentation (Details Narrative) - USD ($)</t>
  </si>
  <si>
    <t>Apr. 27, 2017</t>
  </si>
  <si>
    <t>Jan. 24, 2017</t>
  </si>
  <si>
    <t>Apr. 21, 2017</t>
  </si>
  <si>
    <t>Dec. 31, 2015</t>
  </si>
  <si>
    <t>Common stock, par vlaue</t>
  </si>
  <si>
    <t>Merger Agreement [Member]</t>
  </si>
  <si>
    <t>Number of common stock shares converted</t>
  </si>
  <si>
    <t>Number of warrants issued to purchase shares of common stock</t>
  </si>
  <si>
    <t>Convertible promissory notes</t>
  </si>
  <si>
    <t>Merger Agreement [Member] | Subsidiaries [Member]</t>
  </si>
  <si>
    <t>Merger Agreement [Member] | CSES Acquisition, Inc [Member]</t>
  </si>
  <si>
    <t>Number of common stock shares issued</t>
  </si>
  <si>
    <t>Number of option to purchase of common stock</t>
  </si>
  <si>
    <t>Ownership percentage</t>
  </si>
  <si>
    <t>76.60%</t>
  </si>
  <si>
    <t>Summary of Significant Accounting Policies (Details Narrative) - USD ($)</t>
  </si>
  <si>
    <t>Unrecognized tax benefits</t>
  </si>
  <si>
    <t>Allowance for doubtful accounts</t>
  </si>
  <si>
    <t>Inventory programs</t>
  </si>
  <si>
    <t>Sales Revenue, Net [Member] | Two Customers [Member]</t>
  </si>
  <si>
    <t>Concentration risk percentage</t>
  </si>
  <si>
    <t>90.00%</t>
  </si>
  <si>
    <t>78.00%</t>
  </si>
  <si>
    <t>Summary of Significant Accounting Policies - Schedule of Antidilutive Securities Earnings Per Share (Details) - shares</t>
  </si>
  <si>
    <t>8% Convertible Note Payable [Member]</t>
  </si>
  <si>
    <t>Common Stock Options [Member]</t>
  </si>
  <si>
    <t>Common Stock Warrants [Member]</t>
  </si>
  <si>
    <t>Summary of Significant Accounting Policies - Schedule of Property, Plant and Equipment Estimated Useful Lives (Details)</t>
  </si>
  <si>
    <t>Plant Equipment [Member]</t>
  </si>
  <si>
    <t>Property plant and equipment useful life</t>
  </si>
  <si>
    <t>5 years</t>
  </si>
  <si>
    <t>Computer Equipment [Member]</t>
  </si>
  <si>
    <t>Furniture and Fixtures [Member]</t>
  </si>
  <si>
    <t>7 years</t>
  </si>
  <si>
    <t>Agreement and Plan of Merger (Details Narrative) - USD ($)</t>
  </si>
  <si>
    <t>Sep. 20, 2016</t>
  </si>
  <si>
    <t>Accrued interest</t>
  </si>
  <si>
    <t>Current liabilities assumed</t>
  </si>
  <si>
    <t>Number of options to purchase</t>
  </si>
  <si>
    <t>Number of shares issued for services</t>
  </si>
  <si>
    <t>Number of shares of common stock issued and outstanding</t>
  </si>
  <si>
    <t>Bridge loan</t>
  </si>
  <si>
    <t>Interest rate</t>
  </si>
  <si>
    <t>Number of common stock shares immediately prior to merger owned</t>
  </si>
  <si>
    <t>Issued and outstanding shares percentage</t>
  </si>
  <si>
    <t>23.40%</t>
  </si>
  <si>
    <t>Business acquisition of elimination bridge loan and accrued interest</t>
  </si>
  <si>
    <t>Increase to additional paid-in capital</t>
  </si>
  <si>
    <t>Merger Agreement [Member] | CSES Acquisition, Inc [Member] | Alltemp Common Shareholders and Former Alltemp Preferred Shareholders [Member]</t>
  </si>
  <si>
    <t>Merger Agreement [Member] | CSES Acquisition, Inc [Member] | Former Holders Of Alltemp Convertible Notes Payable [Member]</t>
  </si>
  <si>
    <t>Merger Agreement [Member] | CSES Acquisition, Inc [Member] | Alltemp Consultant [Member]</t>
  </si>
  <si>
    <t>Agreement and Plan of Merger - Schedule of Current Assets Acquired and Current Liabilities Assumed (Details)</t>
  </si>
  <si>
    <t>Jun. 30, 2017USD ($)</t>
  </si>
  <si>
    <t>Advances and prepaid expenses</t>
  </si>
  <si>
    <t>Accounts payable</t>
  </si>
  <si>
    <t>Due to former management</t>
  </si>
  <si>
    <t>Notes payable</t>
  </si>
  <si>
    <t>Accrued interest on notes payable</t>
  </si>
  <si>
    <t>Net current assets (liabilities)</t>
  </si>
  <si>
    <t>Inventories - Schedule of Inventories (Details) - USD ($)</t>
  </si>
  <si>
    <t>Raw materials</t>
  </si>
  <si>
    <t>Work in process</t>
  </si>
  <si>
    <t>Finished goods</t>
  </si>
  <si>
    <t>Purchased components</t>
  </si>
  <si>
    <t>Total inventories</t>
  </si>
  <si>
    <t>Property and Equipment - Schedule of Property and Equipment (Details) - USD ($)</t>
  </si>
  <si>
    <t>Property and equipment, gross</t>
  </si>
  <si>
    <t>Less accumulated depreciation</t>
  </si>
  <si>
    <t>Net property and equipment</t>
  </si>
  <si>
    <t>Construction in Process [Member]</t>
  </si>
  <si>
    <t>Property and Equipment - Schedule of Schedule of Depreciation Expense (Details) - USD ($)</t>
  </si>
  <si>
    <t>Manufacturing Costs [Member]</t>
  </si>
  <si>
    <t>Selling, General and Administrative Costs [Member]</t>
  </si>
  <si>
    <t>Research and Development Costs [Member]</t>
  </si>
  <si>
    <t>Notes Payable (Details Narrative) - USD ($)</t>
  </si>
  <si>
    <t>Aug. 05, 2016</t>
  </si>
  <si>
    <t>Mar. 21, 2016</t>
  </si>
  <si>
    <t>Mar. 23, 2016</t>
  </si>
  <si>
    <t>Short-term Debt [Line Items]</t>
  </si>
  <si>
    <t>Debt due date</t>
  </si>
  <si>
    <t>Aug. 5,
		2017</t>
  </si>
  <si>
    <t>Outstanding balance</t>
  </si>
  <si>
    <t>Debt principal amount</t>
  </si>
  <si>
    <t>8% Convertible Note Payable [Member] | Merger Agreement [Member]</t>
  </si>
  <si>
    <t>Share issued price per share</t>
  </si>
  <si>
    <t>8% Convertible Note Payable [Member] | CSES Group, Inc [Member]</t>
  </si>
  <si>
    <t>10% Demand Convertible Promissory Note [Member]</t>
  </si>
  <si>
    <t>Conversion price per share</t>
  </si>
  <si>
    <t>Accrued interest percentage</t>
  </si>
  <si>
    <t>Debt beneficial conversion feature</t>
  </si>
  <si>
    <t>Unamortized debt discount</t>
  </si>
  <si>
    <t>10% Demand Convertible Promissory Note [Member] | CSES Group, Inc [Member]</t>
  </si>
  <si>
    <t>Adjustment to additional paid in capital stock issued</t>
  </si>
  <si>
    <t>10% Demand Convertible Promissory Note One [Member]</t>
  </si>
  <si>
    <t>Commercial Paper [Member]</t>
  </si>
  <si>
    <t>Debt instrument, description</t>
  </si>
  <si>
    <t>Due on September 21, 2016</t>
  </si>
  <si>
    <t>12.00%</t>
  </si>
  <si>
    <t>Jun. 21,
		2017</t>
  </si>
  <si>
    <t>Commercial Paper One [Member]</t>
  </si>
  <si>
    <t>Due on September 23, 2016</t>
  </si>
  <si>
    <t>Jun. 23,
		2017</t>
  </si>
  <si>
    <t>Promissory Note [Member]</t>
  </si>
  <si>
    <t>Related Party Transactions (Details Narrative) - USD ($)</t>
  </si>
  <si>
    <t>Apr. 13, 2017</t>
  </si>
  <si>
    <t>Sublease term</t>
  </si>
  <si>
    <t>The Lease is for a term of five years, expiring on April 30, 2022</t>
  </si>
  <si>
    <t>Share based compensation</t>
  </si>
  <si>
    <t>Rent expense</t>
  </si>
  <si>
    <t>Percentage of rent increase annually</t>
  </si>
  <si>
    <t>3.00%</t>
  </si>
  <si>
    <t>Alexander Antebi [Member]</t>
  </si>
  <si>
    <t>Consulting services charges</t>
  </si>
  <si>
    <t>Lease Agreement [Member]</t>
  </si>
  <si>
    <t>Lease is for a term of five years, expiring on April 30, 2022</t>
  </si>
  <si>
    <t>Monthly payment of sublease</t>
  </si>
  <si>
    <t>Lease cost</t>
  </si>
  <si>
    <t>Board of Directors [Member]</t>
  </si>
  <si>
    <t>The Sublease provides for a term of one year</t>
  </si>
  <si>
    <t>Payment of sublease</t>
  </si>
  <si>
    <t>Chief Executive Officer [Member]</t>
  </si>
  <si>
    <t>Due to officer</t>
  </si>
  <si>
    <t>Stockholders' Equity (Details Narrative) - USD ($)</t>
  </si>
  <si>
    <t>Oct. 27, 2016</t>
  </si>
  <si>
    <t>Feb. 28, 2017</t>
  </si>
  <si>
    <t>Feb. 29, 2016</t>
  </si>
  <si>
    <t>Proceeds from issuance of common stock</t>
  </si>
  <si>
    <t>Subscription Agreements [Member] | Private Placement [Member]</t>
  </si>
  <si>
    <t>Warrant exercise price</t>
  </si>
  <si>
    <t>Warrant term</t>
  </si>
  <si>
    <t>3 years</t>
  </si>
  <si>
    <t>Number of shares issued for warrant</t>
  </si>
  <si>
    <t>Exercise price</t>
  </si>
  <si>
    <t>Accredited Investors [Member] | Subscription Agreements [Member]</t>
  </si>
  <si>
    <t>Placement agent fees</t>
  </si>
  <si>
    <t>Number of shares issued for placement agent fee</t>
  </si>
  <si>
    <t>Proceeds from warrant</t>
  </si>
  <si>
    <t>Number of common stock sold</t>
  </si>
  <si>
    <t>Sale of stock price per share</t>
  </si>
  <si>
    <t>Number of common stock sold value</t>
  </si>
  <si>
    <t>Warrant [Member]</t>
  </si>
  <si>
    <t>Fair value of warrant price per share</t>
  </si>
  <si>
    <t>Intrinsic value of warrant</t>
  </si>
  <si>
    <t>Stockholders' Equity - Schedule of Warrant Activity (Details)</t>
  </si>
  <si>
    <t>Jun. 30, 2017$ / sharesshares</t>
  </si>
  <si>
    <t>Number of shares outstanding, Beginning | shares</t>
  </si>
  <si>
    <t>Number of shares, Issued | shares</t>
  </si>
  <si>
    <t>Number of shares, Exercised | shares</t>
  </si>
  <si>
    <t>Number of shares, Expired | shares</t>
  </si>
  <si>
    <t>Number of shares outstanding, Ending | shares</t>
  </si>
  <si>
    <t>Stock warrants exercisable, Beginning | shares</t>
  </si>
  <si>
    <t>Stock warrants exercisable, Ending | shares</t>
  </si>
  <si>
    <t>Weighted average exercise price, Beginning | $ / shares</t>
  </si>
  <si>
    <t>Weighted average exercise price, Issued | $ / shares</t>
  </si>
  <si>
    <t>Weighted average exercise price, Exercised | $ / shares</t>
  </si>
  <si>
    <t>Weighted average exercise price, Expired | $ / shares</t>
  </si>
  <si>
    <t>Weighted average exercise price, Ending | $ / shares</t>
  </si>
  <si>
    <t>Weighted average exercise price warrants exercisable, Beginning | $ / shares</t>
  </si>
  <si>
    <t>Weighted average exercise price warrants exercisable, Ending | $ / shares</t>
  </si>
  <si>
    <t>Weighted average remaining life in years outstanding</t>
  </si>
  <si>
    <t>2 years 5 months 16 days</t>
  </si>
  <si>
    <t>Weighted average remaining life in years exercisable</t>
  </si>
  <si>
    <t>Stockholders' Equity - Schedule of Warrants Outstanding and Exercisable (Details) - $ / shares</t>
  </si>
  <si>
    <t>Warrants Outstanding Number of Warrants</t>
  </si>
  <si>
    <t>Warrants Exercisable Number of Warrants</t>
  </si>
  <si>
    <t>Warrant One [Member]</t>
  </si>
  <si>
    <t>Warrants Outstanding Exercise Price</t>
  </si>
  <si>
    <t>Warrant Two [Member]</t>
  </si>
  <si>
    <t>Stock-based Compensation (Details Narrative) - USD ($)</t>
  </si>
  <si>
    <t>Dec. 01, 2016</t>
  </si>
  <si>
    <t>Jun. 15, 2015</t>
  </si>
  <si>
    <t>Jun. 30, 2015</t>
  </si>
  <si>
    <t>Number of option granted</t>
  </si>
  <si>
    <t>Deferred compensation expense</t>
  </si>
  <si>
    <t>Intrinsic value</t>
  </si>
  <si>
    <t>Intrinsic value exercise price per share</t>
  </si>
  <si>
    <t>Outstanding options not vested</t>
  </si>
  <si>
    <t>2015 Plan [Member]</t>
  </si>
  <si>
    <t>Directors, Executive Officers, and Employees [Member] | Maximum [Member]</t>
  </si>
  <si>
    <t>Stock option granted description</t>
  </si>
  <si>
    <t xml:space="preserve">Grants under the Plan vest and expire based on periods determined by the Administrator, but in no event can the expiration date be later than ten years from the date of grant (five years after the date of grant if the grant is an incentive stock option to an employee who owns more than 10% of the total combined voting power of all classes of the Companys capital stock (a 10% owner).  Grants of stock options may be either incentive stock options or nonqualified stock options.  The per share exercise price on an option, other than with respect to substitute awards, shall not be less than 100% of the fair market value of the Companys common stock on the date the option is granted (110% of the fair market value if the grant is to a 10% owner).  </t>
  </si>
  <si>
    <t>Three Employees [Member] | 2015 Plan [Member] | CSES Group, Inc [Member]</t>
  </si>
  <si>
    <t>Number of common stock shares options to acquire</t>
  </si>
  <si>
    <t>Common stock exercise price</t>
  </si>
  <si>
    <t>Vesting period</t>
  </si>
  <si>
    <t>2 years</t>
  </si>
  <si>
    <t>Fair value of shares vested</t>
  </si>
  <si>
    <t>Exercise price of shares vested</t>
  </si>
  <si>
    <t>Stock Option</t>
  </si>
  <si>
    <t>Consultant [Member] | CSES Group, Inc [Member]</t>
  </si>
  <si>
    <t>Stock-based Compensation - Summary of Black-Scholes Option Pricing Model to Stock Options Granted Assumption (Details)</t>
  </si>
  <si>
    <t>Risk-free interest rate</t>
  </si>
  <si>
    <t>1.44%</t>
  </si>
  <si>
    <t>1.47%</t>
  </si>
  <si>
    <t>Expected dividend yield</t>
  </si>
  <si>
    <t>0.00%</t>
  </si>
  <si>
    <t>Expected volatility</t>
  </si>
  <si>
    <t>120.00%</t>
  </si>
  <si>
    <t>98.00%</t>
  </si>
  <si>
    <t>Expected life</t>
  </si>
  <si>
    <t>2 years 4 months 24 days</t>
  </si>
  <si>
    <t>Stock-based Compensation - Summary of Options Activity (Details)</t>
  </si>
  <si>
    <t>Number of shares options outstanding, beginning | shares</t>
  </si>
  <si>
    <t>Number of shares options granted | shares</t>
  </si>
  <si>
    <t>Number of shares options exercised | shares</t>
  </si>
  <si>
    <t>Number of shares options expired | shares</t>
  </si>
  <si>
    <t>Number of shares options outstanding, ending | shares</t>
  </si>
  <si>
    <t>Number of shares options exercisable, beginning | shares</t>
  </si>
  <si>
    <t>Number of shares options exercisable, ending | shares</t>
  </si>
  <si>
    <t>Weighted average exercise price options outstanding, beginning | $ / shares</t>
  </si>
  <si>
    <t>Weighted average exercise price options granted | $ / shares</t>
  </si>
  <si>
    <t>Weighted average exercise price options exercised | $ / shares</t>
  </si>
  <si>
    <t>Weighted average exercise price options expired | $ / shares</t>
  </si>
  <si>
    <t>Weighted average exercise price options outstanding, ending | $ / shares</t>
  </si>
  <si>
    <t>Weighted average exercise price option exercisable, beginning | $ / shares</t>
  </si>
  <si>
    <t>Weighted average exercise price option exercisable, ending | $ / shares</t>
  </si>
  <si>
    <t>1 year 5 months 12 days</t>
  </si>
  <si>
    <t>11 months 15 days</t>
  </si>
  <si>
    <t>Stock-based Compensation - Schedule of Options Outstanding and Exercisable (Details)</t>
  </si>
  <si>
    <t>Options outstanding shares</t>
  </si>
  <si>
    <t>Options exercisable shares</t>
  </si>
  <si>
    <t>Stock Option One [Member]</t>
  </si>
  <si>
    <t>Option exercise price | $ / shares</t>
  </si>
  <si>
    <t>Stock Option Two [Member]</t>
  </si>
  <si>
    <t>Commitments and Contingencies (Details Narrative) - USD ($)</t>
  </si>
  <si>
    <t>Dec. 02, 2016</t>
  </si>
  <si>
    <t>Jan. 02, 2016</t>
  </si>
  <si>
    <t>Commercial sublease provides for monthly payment</t>
  </si>
  <si>
    <t>Corporate lease term</t>
  </si>
  <si>
    <t>Corporate lease monthly gross rent</t>
  </si>
  <si>
    <t>Amortization of lease acquisition cost</t>
  </si>
  <si>
    <t>Kawasaki Consulting [Member]</t>
  </si>
  <si>
    <t>Monthly cash fe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00_);(#,##0.000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63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65852317</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32</v>
      </c>
    </row>
    <row r="4" spans="1:2">
      <c r="A4" s="4" t="s">
        <v>29</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27</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row r="12" spans="1:2">
      <c r="A12" s="4" t="s">
        <v>169</v>
      </c>
      <c r="B12" s="4" t="s">
        <v>170</v>
      </c>
    </row>
    <row r="13" spans="1:2">
      <c r="A13" s="4" t="s">
        <v>29</v>
      </c>
      <c r="B13" s="4" t="s">
        <v>171</v>
      </c>
    </row>
    <row r="14" spans="1:2">
      <c r="A14" s="4" t="s">
        <v>172</v>
      </c>
      <c r="B14" s="4" t="s">
        <v>173</v>
      </c>
    </row>
    <row r="15" spans="1:2">
      <c r="A15" s="4" t="s">
        <v>174</v>
      </c>
      <c r="B15" s="4" t="s">
        <v>175</v>
      </c>
    </row>
    <row r="16" spans="1:2">
      <c r="A16" s="4" t="s">
        <v>176</v>
      </c>
      <c r="B16" s="4" t="s">
        <v>177</v>
      </c>
    </row>
    <row r="17" spans="1:2">
      <c r="A17" s="4" t="s">
        <v>178</v>
      </c>
      <c r="B17" s="4" t="s">
        <v>179</v>
      </c>
    </row>
    <row r="18" spans="1:2">
      <c r="A18" s="4" t="s">
        <v>180</v>
      </c>
      <c r="B18" s="4" t="s">
        <v>181</v>
      </c>
    </row>
    <row r="19" spans="1:2">
      <c r="A19" s="4" t="s">
        <v>134</v>
      </c>
      <c r="B19" s="4" t="s">
        <v>182</v>
      </c>
    </row>
    <row r="20" spans="1:2">
      <c r="A20" s="4" t="s">
        <v>183</v>
      </c>
      <c r="B20" s="4" t="s">
        <v>184</v>
      </c>
    </row>
    <row r="21" spans="1:2">
      <c r="A21" s="4" t="s">
        <v>185</v>
      </c>
      <c r="B21"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87</v>
      </c>
      <c r="B1" s="2" t="s">
        <v>1</v>
      </c>
    </row>
    <row r="2" spans="1:2">
      <c r="B2" s="2" t="s">
        <v>2</v>
      </c>
    </row>
    <row r="3" spans="1:2">
      <c r="A3" s="3" t="s">
        <v>127</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30</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15009</v>
      </c>
      <c r="C3" s="7" t="n">
        <v>3317964</v>
      </c>
    </row>
    <row r="4" spans="1:3">
      <c r="A4" s="4" t="s">
        <v>28</v>
      </c>
      <c r="B4" s="5" t="n">
        <v>51250</v>
      </c>
      <c r="C4" s="5" t="n">
        <v>17516</v>
      </c>
    </row>
    <row r="5" spans="1:3">
      <c r="A5" s="4" t="s">
        <v>29</v>
      </c>
      <c r="B5" s="5" t="n">
        <v>44399</v>
      </c>
      <c r="C5" s="4" t="s">
        <v>30</v>
      </c>
    </row>
    <row r="6" spans="1:3">
      <c r="A6" s="4" t="s">
        <v>31</v>
      </c>
      <c r="B6" s="5" t="n">
        <v>86580</v>
      </c>
      <c r="C6" s="4" t="s">
        <v>30</v>
      </c>
    </row>
    <row r="7" spans="1:3">
      <c r="A7" s="4" t="s">
        <v>32</v>
      </c>
      <c r="B7" s="5" t="n">
        <v>2597238</v>
      </c>
      <c r="C7" s="5" t="n">
        <v>3335480</v>
      </c>
    </row>
    <row r="8" spans="1:3">
      <c r="A8" s="4" t="s">
        <v>33</v>
      </c>
      <c r="B8" s="5" t="n">
        <v>189573</v>
      </c>
      <c r="C8" s="5" t="n">
        <v>126593</v>
      </c>
    </row>
    <row r="9" spans="1:3">
      <c r="A9" s="4" t="s">
        <v>34</v>
      </c>
      <c r="B9" s="5" t="n">
        <v>22748</v>
      </c>
      <c r="C9" s="4" t="s">
        <v>30</v>
      </c>
    </row>
    <row r="10" spans="1:3">
      <c r="A10" s="4" t="s">
        <v>35</v>
      </c>
      <c r="B10" s="5" t="n">
        <v>2809559</v>
      </c>
      <c r="C10" s="5" t="n">
        <v>3462073</v>
      </c>
    </row>
    <row r="11" spans="1:3">
      <c r="A11" s="3" t="s">
        <v>36</v>
      </c>
    </row>
    <row r="12" spans="1:3">
      <c r="A12" s="4" t="s">
        <v>37</v>
      </c>
      <c r="B12" s="5" t="n">
        <v>150438</v>
      </c>
      <c r="C12" s="5" t="n">
        <v>76409</v>
      </c>
    </row>
    <row r="13" spans="1:3">
      <c r="A13" s="4" t="s">
        <v>38</v>
      </c>
      <c r="B13" s="5" t="n">
        <v>161089</v>
      </c>
      <c r="C13" s="5" t="n">
        <v>15000</v>
      </c>
    </row>
    <row r="14" spans="1:3">
      <c r="A14" s="4" t="s">
        <v>39</v>
      </c>
      <c r="B14" s="5" t="n">
        <v>43591</v>
      </c>
      <c r="C14" s="4" t="s">
        <v>30</v>
      </c>
    </row>
    <row r="15" spans="1:3">
      <c r="A15" s="4" t="s">
        <v>40</v>
      </c>
      <c r="B15" s="5" t="n">
        <v>9222</v>
      </c>
      <c r="C15" s="4" t="s">
        <v>30</v>
      </c>
    </row>
    <row r="16" spans="1:3">
      <c r="A16" s="4" t="s">
        <v>41</v>
      </c>
      <c r="B16" s="5" t="n">
        <v>107285</v>
      </c>
      <c r="C16" s="5" t="n">
        <v>103290</v>
      </c>
    </row>
    <row r="17" spans="1:3">
      <c r="A17" s="4" t="s">
        <v>42</v>
      </c>
      <c r="B17" s="4" t="s">
        <v>30</v>
      </c>
      <c r="C17" s="5" t="n">
        <v>197416</v>
      </c>
    </row>
    <row r="18" spans="1:3">
      <c r="A18" s="4" t="s">
        <v>43</v>
      </c>
      <c r="B18" s="5" t="n">
        <v>471625</v>
      </c>
      <c r="C18" s="5" t="n">
        <v>392115</v>
      </c>
    </row>
    <row r="19" spans="1:3">
      <c r="A19" s="4" t="s">
        <v>44</v>
      </c>
      <c r="B19" s="4" t="s">
        <v>30</v>
      </c>
      <c r="C19" s="4" t="s">
        <v>30</v>
      </c>
    </row>
    <row r="20" spans="1:3">
      <c r="A20" s="3" t="s">
        <v>45</v>
      </c>
    </row>
    <row r="21" spans="1:3">
      <c r="A21" s="4" t="s">
        <v>46</v>
      </c>
      <c r="B21" s="4" t="s">
        <v>30</v>
      </c>
      <c r="C21" s="4" t="s">
        <v>30</v>
      </c>
    </row>
    <row r="22" spans="1:3">
      <c r="A22" s="4" t="s">
        <v>47</v>
      </c>
      <c r="B22" s="5" t="n">
        <v>165852</v>
      </c>
      <c r="C22" s="5" t="n">
        <v>126279</v>
      </c>
    </row>
    <row r="23" spans="1:3">
      <c r="A23" s="4" t="s">
        <v>48</v>
      </c>
      <c r="B23" s="5" t="n">
        <v>10190018</v>
      </c>
      <c r="C23" s="5" t="n">
        <v>6772420</v>
      </c>
    </row>
    <row r="24" spans="1:3">
      <c r="A24" s="4" t="s">
        <v>49</v>
      </c>
      <c r="B24" s="5" t="n">
        <v>-8017936</v>
      </c>
      <c r="C24" s="5" t="n">
        <v>-3828741</v>
      </c>
    </row>
    <row r="25" spans="1:3">
      <c r="A25" s="4" t="s">
        <v>50</v>
      </c>
      <c r="B25" s="5" t="n">
        <v>2337934</v>
      </c>
      <c r="C25" s="5" t="n">
        <v>3069958</v>
      </c>
    </row>
    <row r="26" spans="1:3">
      <c r="A26" s="4" t="s">
        <v>51</v>
      </c>
      <c r="B26" s="7" t="n">
        <v>2809559</v>
      </c>
      <c r="C26" s="7" t="n">
        <v>34620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32</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35</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144</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47</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15</v>
      </c>
      <c r="B1" s="2" t="s">
        <v>216</v>
      </c>
      <c r="C1" s="2" t="s">
        <v>217</v>
      </c>
      <c r="D1" s="2" t="s">
        <v>2</v>
      </c>
      <c r="E1" s="2" t="s">
        <v>69</v>
      </c>
      <c r="F1" s="2" t="s">
        <v>2</v>
      </c>
      <c r="G1" s="2" t="s">
        <v>69</v>
      </c>
      <c r="H1" s="2" t="s">
        <v>218</v>
      </c>
      <c r="I1" s="2" t="s">
        <v>25</v>
      </c>
      <c r="J1" s="2" t="s">
        <v>219</v>
      </c>
    </row>
    <row r="2" spans="1:10">
      <c r="A2" s="4" t="s">
        <v>58</v>
      </c>
      <c r="D2" s="5" t="n">
        <v>500000000</v>
      </c>
      <c r="F2" s="5" t="n">
        <v>500000000</v>
      </c>
      <c r="I2" s="5" t="n">
        <v>500000000</v>
      </c>
    </row>
    <row r="3" spans="1:10">
      <c r="A3" s="4" t="s">
        <v>220</v>
      </c>
      <c r="D3" s="9" t="n">
        <v>0.001</v>
      </c>
      <c r="F3" s="9" t="n">
        <v>0.001</v>
      </c>
      <c r="I3" s="9" t="n">
        <v>0.001</v>
      </c>
    </row>
    <row r="4" spans="1:10">
      <c r="A4" s="4" t="s">
        <v>55</v>
      </c>
      <c r="D4" s="5" t="n">
        <v>10000000</v>
      </c>
      <c r="F4" s="5" t="n">
        <v>10000000</v>
      </c>
      <c r="I4" s="5" t="n">
        <v>10000000</v>
      </c>
    </row>
    <row r="5" spans="1:10">
      <c r="A5" s="4" t="s">
        <v>54</v>
      </c>
      <c r="D5" s="8" t="n">
        <v>0.01</v>
      </c>
      <c r="F5" s="8" t="n">
        <v>0.01</v>
      </c>
      <c r="I5" s="8" t="n">
        <v>0.01</v>
      </c>
    </row>
    <row r="6" spans="1:10">
      <c r="A6" s="4" t="s">
        <v>80</v>
      </c>
      <c r="D6" s="7" t="n">
        <v>3181647</v>
      </c>
      <c r="E6" s="7" t="n">
        <v>677274</v>
      </c>
      <c r="F6" s="7" t="n">
        <v>4189195</v>
      </c>
      <c r="G6" s="7" t="n">
        <v>1422683</v>
      </c>
    </row>
    <row r="7" spans="1:10">
      <c r="A7" s="4" t="s">
        <v>49</v>
      </c>
      <c r="D7" s="5" t="n">
        <v>8017936</v>
      </c>
      <c r="F7" s="5" t="n">
        <v>8017936</v>
      </c>
      <c r="I7" s="7" t="n">
        <v>3828741</v>
      </c>
    </row>
    <row r="8" spans="1:10">
      <c r="A8" s="4" t="s">
        <v>27</v>
      </c>
      <c r="D8" s="7" t="n">
        <v>2415009</v>
      </c>
      <c r="E8" s="7" t="n">
        <v>514</v>
      </c>
      <c r="F8" s="7" t="n">
        <v>2415009</v>
      </c>
      <c r="G8" s="7" t="n">
        <v>514</v>
      </c>
      <c r="I8" s="7" t="n">
        <v>3317964</v>
      </c>
      <c r="J8" s="7" t="n">
        <v>166128</v>
      </c>
    </row>
    <row r="9" spans="1:10">
      <c r="A9" s="4" t="s">
        <v>221</v>
      </c>
    </row>
    <row r="10" spans="1:10">
      <c r="A10" s="4" t="s">
        <v>222</v>
      </c>
      <c r="B10" s="5" t="n">
        <v>5892827</v>
      </c>
    </row>
    <row r="11" spans="1:10">
      <c r="A11" s="4" t="s">
        <v>58</v>
      </c>
      <c r="H11" s="5" t="n">
        <v>500000000</v>
      </c>
    </row>
    <row r="12" spans="1:10">
      <c r="A12" s="4" t="s">
        <v>220</v>
      </c>
      <c r="H12" s="9" t="n">
        <v>0.001</v>
      </c>
    </row>
    <row r="13" spans="1:10">
      <c r="A13" s="4" t="s">
        <v>55</v>
      </c>
      <c r="H13" s="5" t="n">
        <v>10000000</v>
      </c>
    </row>
    <row r="14" spans="1:10">
      <c r="A14" s="4" t="s">
        <v>54</v>
      </c>
      <c r="H14" s="9" t="n">
        <v>0.001</v>
      </c>
    </row>
    <row r="15" spans="1:10">
      <c r="A15" s="4" t="s">
        <v>223</v>
      </c>
      <c r="B15" s="5" t="n">
        <v>1728000</v>
      </c>
    </row>
    <row r="16" spans="1:10">
      <c r="A16" s="4" t="s">
        <v>224</v>
      </c>
      <c r="B16" s="7" t="n">
        <v>350000</v>
      </c>
    </row>
    <row r="17" spans="1:10">
      <c r="A17" s="4" t="s">
        <v>225</v>
      </c>
    </row>
    <row r="18" spans="1:10">
      <c r="A18" s="4" t="s">
        <v>224</v>
      </c>
      <c r="B18" s="7" t="n">
        <v>100000</v>
      </c>
    </row>
    <row r="19" spans="1:10">
      <c r="A19" s="4" t="s">
        <v>226</v>
      </c>
    </row>
    <row r="20" spans="1:10">
      <c r="A20" s="4" t="s">
        <v>222</v>
      </c>
      <c r="C20" s="10" t="n">
        <v>10.65375</v>
      </c>
    </row>
    <row r="21" spans="1:10">
      <c r="A21" s="4" t="s">
        <v>227</v>
      </c>
      <c r="B21" s="5" t="n">
        <v>127045969</v>
      </c>
    </row>
    <row r="22" spans="1:10">
      <c r="A22" s="4" t="s">
        <v>223</v>
      </c>
      <c r="B22" s="5" t="n">
        <v>18409680</v>
      </c>
    </row>
    <row r="23" spans="1:10">
      <c r="A23" s="4" t="s">
        <v>228</v>
      </c>
      <c r="B23" s="5" t="n">
        <v>31961200</v>
      </c>
    </row>
    <row r="24" spans="1:10">
      <c r="A24" s="4" t="s">
        <v>229</v>
      </c>
      <c r="B24" s="4" t="s">
        <v>23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31</v>
      </c>
      <c r="B1" s="2" t="s">
        <v>68</v>
      </c>
      <c r="D1" s="2" t="s">
        <v>1</v>
      </c>
    </row>
    <row r="2" spans="1:6">
      <c r="B2" s="2" t="s">
        <v>2</v>
      </c>
      <c r="C2" s="2" t="s">
        <v>69</v>
      </c>
      <c r="D2" s="2" t="s">
        <v>2</v>
      </c>
      <c r="E2" s="2" t="s">
        <v>69</v>
      </c>
      <c r="F2" s="2" t="s">
        <v>25</v>
      </c>
    </row>
    <row r="3" spans="1:6">
      <c r="A3" s="4" t="s">
        <v>76</v>
      </c>
      <c r="B3" s="7" t="n">
        <v>104636</v>
      </c>
      <c r="C3" s="7" t="n">
        <v>125790</v>
      </c>
      <c r="D3" s="7" t="n">
        <v>276476</v>
      </c>
      <c r="E3" s="7" t="n">
        <v>245162</v>
      </c>
    </row>
    <row r="4" spans="1:6">
      <c r="A4" s="4" t="s">
        <v>232</v>
      </c>
      <c r="B4" s="4" t="s">
        <v>30</v>
      </c>
      <c r="D4" s="4" t="s">
        <v>30</v>
      </c>
      <c r="F4" s="4" t="s">
        <v>30</v>
      </c>
    </row>
    <row r="5" spans="1:6">
      <c r="A5" s="4" t="s">
        <v>233</v>
      </c>
      <c r="B5" s="4" t="s">
        <v>30</v>
      </c>
      <c r="D5" s="4" t="s">
        <v>30</v>
      </c>
      <c r="F5" s="4" t="s">
        <v>30</v>
      </c>
    </row>
    <row r="6" spans="1:6">
      <c r="A6" s="4" t="s">
        <v>234</v>
      </c>
      <c r="B6" s="7" t="n">
        <v>13166</v>
      </c>
      <c r="D6" s="7" t="n">
        <v>13166</v>
      </c>
    </row>
    <row r="7" spans="1:6">
      <c r="A7" s="4" t="s">
        <v>235</v>
      </c>
    </row>
    <row r="8" spans="1:6">
      <c r="A8" s="4" t="s">
        <v>236</v>
      </c>
      <c r="B8" s="4" t="s">
        <v>237</v>
      </c>
      <c r="D8" s="4" t="s">
        <v>23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69</v>
      </c>
    </row>
    <row r="3" spans="1:3">
      <c r="A3" s="4" t="s">
        <v>87</v>
      </c>
      <c r="B3" s="5" t="n">
        <v>50903617</v>
      </c>
      <c r="C3" s="5" t="n">
        <v>21307500</v>
      </c>
    </row>
    <row r="4" spans="1:3">
      <c r="A4" s="4" t="s">
        <v>240</v>
      </c>
    </row>
    <row r="5" spans="1:3">
      <c r="A5" s="4" t="s">
        <v>87</v>
      </c>
      <c r="B5" s="5" t="n">
        <v>532687</v>
      </c>
      <c r="C5" s="4" t="s">
        <v>30</v>
      </c>
    </row>
    <row r="6" spans="1:3">
      <c r="A6" s="4" t="s">
        <v>241</v>
      </c>
    </row>
    <row r="7" spans="1:3">
      <c r="A7" s="4" t="s">
        <v>87</v>
      </c>
      <c r="B7" s="5" t="n">
        <v>31961250</v>
      </c>
      <c r="C7" s="5" t="n">
        <v>21307500</v>
      </c>
    </row>
    <row r="8" spans="1:3">
      <c r="A8" s="4" t="s">
        <v>242</v>
      </c>
    </row>
    <row r="9" spans="1:3">
      <c r="A9" s="4" t="s">
        <v>87</v>
      </c>
      <c r="B9" s="5" t="n">
        <v>18409680</v>
      </c>
      <c r="C9" s="4" t="s">
        <v>3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43</v>
      </c>
      <c r="B1" s="2" t="s">
        <v>1</v>
      </c>
    </row>
    <row r="2" spans="1:2">
      <c r="B2" s="2" t="s">
        <v>2</v>
      </c>
    </row>
    <row r="3" spans="1:2">
      <c r="A3" s="4" t="s">
        <v>244</v>
      </c>
    </row>
    <row r="4" spans="1:2">
      <c r="A4" s="4" t="s">
        <v>245</v>
      </c>
      <c r="B4" s="4" t="s">
        <v>246</v>
      </c>
    </row>
    <row r="5" spans="1:2">
      <c r="A5" s="4" t="s">
        <v>247</v>
      </c>
    </row>
    <row r="6" spans="1:2">
      <c r="A6" s="4" t="s">
        <v>245</v>
      </c>
      <c r="B6" s="4" t="s">
        <v>246</v>
      </c>
    </row>
    <row r="7" spans="1:2">
      <c r="A7" s="4" t="s">
        <v>248</v>
      </c>
    </row>
    <row r="8" spans="1:2">
      <c r="A8" s="4" t="s">
        <v>245</v>
      </c>
      <c r="B8"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0</v>
      </c>
      <c r="B1" s="2" t="s">
        <v>216</v>
      </c>
      <c r="C1" s="2" t="s">
        <v>217</v>
      </c>
      <c r="D1" s="2" t="s">
        <v>2</v>
      </c>
      <c r="E1" s="2" t="s">
        <v>251</v>
      </c>
    </row>
    <row r="2" spans="1:5">
      <c r="A2" s="4" t="s">
        <v>252</v>
      </c>
      <c r="D2" s="7" t="n">
        <v>1222</v>
      </c>
    </row>
    <row r="3" spans="1:5">
      <c r="A3" s="4" t="s">
        <v>253</v>
      </c>
      <c r="D3" s="7" t="n">
        <v>39983</v>
      </c>
    </row>
    <row r="4" spans="1:5">
      <c r="A4" s="4" t="s">
        <v>221</v>
      </c>
    </row>
    <row r="5" spans="1:5">
      <c r="A5" s="4" t="s">
        <v>254</v>
      </c>
      <c r="B5" s="5" t="n">
        <v>3000000</v>
      </c>
    </row>
    <row r="6" spans="1:5">
      <c r="A6" s="4" t="s">
        <v>223</v>
      </c>
      <c r="B6" s="5" t="n">
        <v>1728000</v>
      </c>
    </row>
    <row r="7" spans="1:5">
      <c r="A7" s="4" t="s">
        <v>224</v>
      </c>
      <c r="B7" s="7" t="n">
        <v>350000</v>
      </c>
    </row>
    <row r="8" spans="1:5">
      <c r="A8" s="4" t="s">
        <v>252</v>
      </c>
      <c r="B8" s="7" t="n">
        <v>9513</v>
      </c>
    </row>
    <row r="9" spans="1:5">
      <c r="A9" s="4" t="s">
        <v>222</v>
      </c>
      <c r="B9" s="5" t="n">
        <v>5892827</v>
      </c>
    </row>
    <row r="10" spans="1:5">
      <c r="A10" s="4" t="s">
        <v>255</v>
      </c>
      <c r="B10" s="5" t="n">
        <v>20404000</v>
      </c>
    </row>
    <row r="11" spans="1:5">
      <c r="A11" s="4" t="s">
        <v>256</v>
      </c>
      <c r="D11" s="5" t="n">
        <v>165852317</v>
      </c>
    </row>
    <row r="12" spans="1:5">
      <c r="A12" s="4" t="s">
        <v>226</v>
      </c>
    </row>
    <row r="13" spans="1:5">
      <c r="A13" s="4" t="s">
        <v>227</v>
      </c>
      <c r="B13" s="5" t="n">
        <v>127045969</v>
      </c>
    </row>
    <row r="14" spans="1:5">
      <c r="A14" s="4" t="s">
        <v>229</v>
      </c>
      <c r="B14" s="4" t="s">
        <v>230</v>
      </c>
    </row>
    <row r="15" spans="1:5">
      <c r="A15" s="4" t="s">
        <v>228</v>
      </c>
      <c r="B15" s="5" t="n">
        <v>31961200</v>
      </c>
    </row>
    <row r="16" spans="1:5">
      <c r="A16" s="4" t="s">
        <v>223</v>
      </c>
      <c r="B16" s="5" t="n">
        <v>18409680</v>
      </c>
    </row>
    <row r="17" spans="1:5">
      <c r="A17" s="4" t="s">
        <v>252</v>
      </c>
      <c r="E17" s="7" t="n">
        <v>15181</v>
      </c>
    </row>
    <row r="18" spans="1:5">
      <c r="A18" s="4" t="s">
        <v>222</v>
      </c>
      <c r="C18" s="10" t="n">
        <v>10.65375</v>
      </c>
    </row>
    <row r="19" spans="1:5">
      <c r="A19" s="4" t="s">
        <v>257</v>
      </c>
      <c r="E19" s="7" t="n">
        <v>250000</v>
      </c>
    </row>
    <row r="20" spans="1:5">
      <c r="A20" s="4" t="s">
        <v>258</v>
      </c>
      <c r="E20" s="4" t="s">
        <v>65</v>
      </c>
    </row>
    <row r="21" spans="1:5">
      <c r="A21" s="4" t="s">
        <v>259</v>
      </c>
      <c r="B21" s="5" t="n">
        <v>12509521</v>
      </c>
    </row>
    <row r="22" spans="1:5">
      <c r="A22" s="4" t="s">
        <v>260</v>
      </c>
      <c r="D22" s="4" t="s">
        <v>261</v>
      </c>
    </row>
    <row r="23" spans="1:5">
      <c r="A23" s="4" t="s">
        <v>262</v>
      </c>
      <c r="E23" s="7" t="n">
        <v>265181</v>
      </c>
    </row>
    <row r="24" spans="1:5">
      <c r="A24" s="4" t="s">
        <v>253</v>
      </c>
      <c r="E24" s="5" t="n">
        <v>19934</v>
      </c>
    </row>
    <row r="25" spans="1:5">
      <c r="A25" s="4" t="s">
        <v>263</v>
      </c>
      <c r="E25" s="7" t="n">
        <v>245247</v>
      </c>
    </row>
    <row r="26" spans="1:5">
      <c r="A26" s="4" t="s">
        <v>264</v>
      </c>
    </row>
    <row r="27" spans="1:5">
      <c r="A27" s="4" t="s">
        <v>259</v>
      </c>
      <c r="B27" s="5" t="n">
        <v>12509521</v>
      </c>
    </row>
    <row r="28" spans="1:5">
      <c r="A28" s="4" t="s">
        <v>265</v>
      </c>
    </row>
    <row r="29" spans="1:5">
      <c r="A29" s="4" t="s">
        <v>259</v>
      </c>
      <c r="B29" s="5" t="n">
        <v>5892827</v>
      </c>
    </row>
    <row r="30" spans="1:5">
      <c r="A30" s="4" t="s">
        <v>266</v>
      </c>
    </row>
    <row r="31" spans="1:5">
      <c r="A31" s="4" t="s">
        <v>259</v>
      </c>
      <c r="B31" s="5" t="n">
        <v>20404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268</v>
      </c>
    </row>
    <row r="2" spans="1:2">
      <c r="A2" s="3" t="s">
        <v>130</v>
      </c>
    </row>
    <row r="3" spans="1:2">
      <c r="A3" s="4" t="s">
        <v>269</v>
      </c>
      <c r="B3" s="7" t="n">
        <v>20049</v>
      </c>
    </row>
    <row r="4" spans="1:2">
      <c r="A4" s="4" t="s">
        <v>32</v>
      </c>
      <c r="B4" s="5" t="n">
        <v>20049</v>
      </c>
    </row>
    <row r="5" spans="1:2">
      <c r="A5" s="4" t="s">
        <v>270</v>
      </c>
      <c r="B5" s="5" t="n">
        <v>23034</v>
      </c>
    </row>
    <row r="6" spans="1:2">
      <c r="A6" s="4" t="s">
        <v>271</v>
      </c>
      <c r="B6" s="5" t="n">
        <v>7895</v>
      </c>
    </row>
    <row r="7" spans="1:2">
      <c r="A7" s="4" t="s">
        <v>272</v>
      </c>
      <c r="B7" s="5" t="n">
        <v>8000</v>
      </c>
    </row>
    <row r="8" spans="1:2">
      <c r="A8" s="4" t="s">
        <v>273</v>
      </c>
      <c r="B8" s="5" t="n">
        <v>1054</v>
      </c>
    </row>
    <row r="9" spans="1:2">
      <c r="A9" s="4" t="s">
        <v>43</v>
      </c>
      <c r="B9" s="5" t="n">
        <v>39983</v>
      </c>
    </row>
    <row r="10" spans="1:2">
      <c r="A10" s="4" t="s">
        <v>274</v>
      </c>
      <c r="B10" s="7" t="n">
        <v>2452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2</v>
      </c>
      <c r="B1" s="2" t="s">
        <v>1</v>
      </c>
    </row>
    <row r="2" spans="1:3">
      <c r="B2" s="2" t="s">
        <v>2</v>
      </c>
      <c r="C2" s="2" t="s">
        <v>25</v>
      </c>
    </row>
    <row r="3" spans="1:3">
      <c r="A3" s="4" t="s">
        <v>53</v>
      </c>
      <c r="B3" s="7" t="n">
        <v>1222</v>
      </c>
    </row>
    <row r="4" spans="1:3">
      <c r="A4" s="4" t="s">
        <v>54</v>
      </c>
      <c r="B4" s="8" t="n">
        <v>0.01</v>
      </c>
      <c r="C4" s="8" t="n">
        <v>0.01</v>
      </c>
    </row>
    <row r="5" spans="1:3">
      <c r="A5" s="4" t="s">
        <v>55</v>
      </c>
      <c r="B5" s="5" t="n">
        <v>10000000</v>
      </c>
      <c r="C5" s="5" t="n">
        <v>10000000</v>
      </c>
    </row>
    <row r="6" spans="1:3">
      <c r="A6" s="4" t="s">
        <v>56</v>
      </c>
      <c r="B6" s="4" t="s">
        <v>30</v>
      </c>
      <c r="C6" s="4" t="s">
        <v>30</v>
      </c>
    </row>
    <row r="7" spans="1:3">
      <c r="A7" s="4" t="s">
        <v>57</v>
      </c>
      <c r="B7" s="9" t="n">
        <v>0.001</v>
      </c>
      <c r="C7" s="9" t="n">
        <v>0.001</v>
      </c>
    </row>
    <row r="8" spans="1:3">
      <c r="A8" s="4" t="s">
        <v>58</v>
      </c>
      <c r="B8" s="5" t="n">
        <v>500000000</v>
      </c>
      <c r="C8" s="5" t="n">
        <v>500000000</v>
      </c>
    </row>
    <row r="9" spans="1:3">
      <c r="A9" s="4" t="s">
        <v>59</v>
      </c>
      <c r="B9" s="5" t="n">
        <v>165852317</v>
      </c>
      <c r="C9" s="5" t="n">
        <v>126278899</v>
      </c>
    </row>
    <row r="10" spans="1:3">
      <c r="A10" s="4" t="s">
        <v>60</v>
      </c>
      <c r="B10" s="5" t="n">
        <v>165852317</v>
      </c>
      <c r="C10" s="5" t="n">
        <v>126278899</v>
      </c>
    </row>
    <row r="11" spans="1:3">
      <c r="A11" s="4" t="s">
        <v>61</v>
      </c>
    </row>
    <row r="12" spans="1:3">
      <c r="A12" s="4" t="s">
        <v>53</v>
      </c>
      <c r="B12" s="7" t="n">
        <v>7285</v>
      </c>
      <c r="C12" s="7" t="n">
        <v>3290</v>
      </c>
    </row>
    <row r="13" spans="1:3">
      <c r="A13" s="4" t="s">
        <v>62</v>
      </c>
      <c r="B13" s="4" t="s">
        <v>63</v>
      </c>
    </row>
    <row r="14" spans="1:3">
      <c r="A14" s="4" t="s">
        <v>64</v>
      </c>
    </row>
    <row r="15" spans="1:3">
      <c r="A15" s="4" t="s">
        <v>53</v>
      </c>
      <c r="C15" s="5" t="n">
        <v>5666</v>
      </c>
    </row>
    <row r="16" spans="1:3">
      <c r="A16" s="4" t="s">
        <v>62</v>
      </c>
      <c r="B16" s="4" t="s">
        <v>65</v>
      </c>
    </row>
    <row r="17" spans="1:3">
      <c r="A17" s="4" t="s">
        <v>66</v>
      </c>
      <c r="C17" s="7" t="n">
        <v>5825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75</v>
      </c>
      <c r="B1" s="2" t="s">
        <v>2</v>
      </c>
      <c r="C1" s="2" t="s">
        <v>25</v>
      </c>
    </row>
    <row r="2" spans="1:3">
      <c r="A2" s="3" t="s">
        <v>132</v>
      </c>
    </row>
    <row r="3" spans="1:3">
      <c r="A3" s="4" t="s">
        <v>276</v>
      </c>
      <c r="B3" s="7" t="n">
        <v>6517</v>
      </c>
    </row>
    <row r="4" spans="1:3">
      <c r="A4" s="4" t="s">
        <v>277</v>
      </c>
      <c r="B4" s="5" t="n">
        <v>4738</v>
      </c>
    </row>
    <row r="5" spans="1:3">
      <c r="A5" s="4" t="s">
        <v>278</v>
      </c>
      <c r="B5" s="5" t="n">
        <v>4497</v>
      </c>
    </row>
    <row r="6" spans="1:3">
      <c r="A6" s="4" t="s">
        <v>279</v>
      </c>
      <c r="B6" s="5" t="n">
        <v>28647</v>
      </c>
    </row>
    <row r="7" spans="1:3">
      <c r="A7" s="4" t="s">
        <v>280</v>
      </c>
      <c r="B7" s="7" t="n">
        <v>44399</v>
      </c>
      <c r="C7" s="4" t="s">
        <v>3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5</v>
      </c>
    </row>
    <row r="2" spans="1:3">
      <c r="A2" s="4" t="s">
        <v>282</v>
      </c>
      <c r="B2" s="7" t="n">
        <v>233329</v>
      </c>
      <c r="C2" s="7" t="n">
        <v>154690</v>
      </c>
    </row>
    <row r="3" spans="1:3">
      <c r="A3" s="4" t="s">
        <v>283</v>
      </c>
      <c r="B3" s="5" t="n">
        <v>-43756</v>
      </c>
      <c r="C3" s="5" t="n">
        <v>-28097</v>
      </c>
    </row>
    <row r="4" spans="1:3">
      <c r="A4" s="4" t="s">
        <v>284</v>
      </c>
      <c r="B4" s="5" t="n">
        <v>189573</v>
      </c>
      <c r="C4" s="5" t="n">
        <v>126593</v>
      </c>
    </row>
    <row r="5" spans="1:3">
      <c r="A5" s="4" t="s">
        <v>244</v>
      </c>
    </row>
    <row r="6" spans="1:3">
      <c r="A6" s="4" t="s">
        <v>282</v>
      </c>
      <c r="B6" s="5" t="n">
        <v>127623</v>
      </c>
      <c r="C6" s="5" t="n">
        <v>124728</v>
      </c>
    </row>
    <row r="7" spans="1:3">
      <c r="A7" s="4" t="s">
        <v>247</v>
      </c>
    </row>
    <row r="8" spans="1:3">
      <c r="A8" s="4" t="s">
        <v>282</v>
      </c>
      <c r="B8" s="5" t="n">
        <v>6545</v>
      </c>
      <c r="C8" s="5" t="n">
        <v>5290</v>
      </c>
    </row>
    <row r="9" spans="1:3">
      <c r="A9" s="4" t="s">
        <v>248</v>
      </c>
    </row>
    <row r="10" spans="1:3">
      <c r="A10" s="4" t="s">
        <v>282</v>
      </c>
      <c r="B10" s="5" t="n">
        <v>22388</v>
      </c>
      <c r="C10" s="4" t="s">
        <v>30</v>
      </c>
    </row>
    <row r="11" spans="1:3">
      <c r="A11" s="4" t="s">
        <v>285</v>
      </c>
    </row>
    <row r="12" spans="1:3">
      <c r="A12" s="4" t="s">
        <v>282</v>
      </c>
      <c r="B12" s="7" t="n">
        <v>76773</v>
      </c>
      <c r="C12" s="7" t="n">
        <v>2467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68</v>
      </c>
      <c r="D1" s="2" t="s">
        <v>1</v>
      </c>
    </row>
    <row r="2" spans="1:5">
      <c r="B2" s="2" t="s">
        <v>2</v>
      </c>
      <c r="C2" s="2" t="s">
        <v>69</v>
      </c>
      <c r="D2" s="2" t="s">
        <v>2</v>
      </c>
      <c r="E2" s="2" t="s">
        <v>69</v>
      </c>
    </row>
    <row r="3" spans="1:5">
      <c r="A3" s="4" t="s">
        <v>100</v>
      </c>
      <c r="B3" s="7" t="n">
        <v>6953</v>
      </c>
      <c r="C3" s="7" t="n">
        <v>5432</v>
      </c>
      <c r="D3" s="7" t="n">
        <v>15659</v>
      </c>
      <c r="E3" s="7" t="n">
        <v>11759</v>
      </c>
    </row>
    <row r="4" spans="1:5">
      <c r="A4" s="4" t="s">
        <v>287</v>
      </c>
    </row>
    <row r="5" spans="1:5">
      <c r="A5" s="4" t="s">
        <v>100</v>
      </c>
      <c r="B5" s="5" t="n">
        <v>6041</v>
      </c>
      <c r="C5" s="4" t="s">
        <v>30</v>
      </c>
      <c r="D5" s="5" t="n">
        <v>14237</v>
      </c>
      <c r="E5" s="4" t="s">
        <v>30</v>
      </c>
    </row>
    <row r="6" spans="1:5">
      <c r="A6" s="4" t="s">
        <v>288</v>
      </c>
    </row>
    <row r="7" spans="1:5">
      <c r="A7" s="4" t="s">
        <v>100</v>
      </c>
      <c r="B7" s="5" t="n">
        <v>912</v>
      </c>
      <c r="C7" s="4" t="s">
        <v>30</v>
      </c>
      <c r="D7" s="5" t="n">
        <v>1422</v>
      </c>
      <c r="E7" s="4" t="s">
        <v>30</v>
      </c>
    </row>
    <row r="8" spans="1:5">
      <c r="A8" s="4" t="s">
        <v>289</v>
      </c>
    </row>
    <row r="9" spans="1:5">
      <c r="A9" s="4" t="s">
        <v>100</v>
      </c>
      <c r="B9" s="4" t="s">
        <v>30</v>
      </c>
      <c r="C9" s="7" t="n">
        <v>5432</v>
      </c>
      <c r="D9" s="4" t="s">
        <v>30</v>
      </c>
      <c r="E9" s="7" t="n">
        <v>1175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75"/>
    <col customWidth="1" max="2" min="2" width="14"/>
    <col customWidth="1" max="3" min="3" width="15"/>
    <col customWidth="1" max="4" min="4" width="26"/>
    <col customWidth="1" max="5" min="5" width="26"/>
    <col customWidth="1" max="6" min="6" width="14"/>
    <col customWidth="1" max="7" min="7" width="14"/>
    <col customWidth="1" max="8" min="8" width="14"/>
    <col customWidth="1" max="9" min="9" width="14"/>
    <col customWidth="1" max="10" min="10" width="14"/>
    <col customWidth="1" max="11" min="11" width="14"/>
  </cols>
  <sheetData>
    <row r="1" spans="1:11">
      <c r="A1" s="1" t="s">
        <v>290</v>
      </c>
      <c r="B1" s="2" t="s">
        <v>251</v>
      </c>
      <c r="C1" s="2" t="s">
        <v>291</v>
      </c>
      <c r="D1" s="2" t="s">
        <v>292</v>
      </c>
      <c r="E1" s="2" t="s">
        <v>293</v>
      </c>
      <c r="F1" s="2" t="s">
        <v>2</v>
      </c>
      <c r="G1" s="2" t="s">
        <v>69</v>
      </c>
      <c r="H1" s="2" t="s">
        <v>2</v>
      </c>
      <c r="I1" s="2" t="s">
        <v>69</v>
      </c>
      <c r="J1" s="2" t="s">
        <v>216</v>
      </c>
      <c r="K1" s="2" t="s">
        <v>25</v>
      </c>
    </row>
    <row r="2" spans="1:11">
      <c r="A2" s="3" t="s">
        <v>294</v>
      </c>
    </row>
    <row r="3" spans="1:11">
      <c r="A3" s="4" t="s">
        <v>272</v>
      </c>
      <c r="F3" s="7" t="n">
        <v>8000</v>
      </c>
      <c r="H3" s="7" t="n">
        <v>8000</v>
      </c>
    </row>
    <row r="4" spans="1:11">
      <c r="A4" s="4" t="s">
        <v>252</v>
      </c>
      <c r="F4" s="5" t="n">
        <v>1222</v>
      </c>
      <c r="H4" s="5" t="n">
        <v>1222</v>
      </c>
    </row>
    <row r="5" spans="1:11">
      <c r="A5" s="4" t="s">
        <v>79</v>
      </c>
      <c r="F5" s="5" t="n">
        <v>-4527</v>
      </c>
      <c r="G5" s="4" t="s">
        <v>30</v>
      </c>
      <c r="H5" s="5" t="n">
        <v>-72443</v>
      </c>
      <c r="I5" s="4" t="s">
        <v>30</v>
      </c>
    </row>
    <row r="6" spans="1:11">
      <c r="A6" s="4" t="s">
        <v>221</v>
      </c>
    </row>
    <row r="7" spans="1:11">
      <c r="A7" s="3" t="s">
        <v>294</v>
      </c>
    </row>
    <row r="8" spans="1:11">
      <c r="A8" s="4" t="s">
        <v>252</v>
      </c>
      <c r="J8" s="7" t="n">
        <v>9513</v>
      </c>
    </row>
    <row r="9" spans="1:11">
      <c r="A9" s="4" t="s">
        <v>240</v>
      </c>
    </row>
    <row r="10" spans="1:11">
      <c r="A10" s="3" t="s">
        <v>294</v>
      </c>
    </row>
    <row r="11" spans="1:11">
      <c r="A11" s="4" t="s">
        <v>295</v>
      </c>
      <c r="C11" s="4" t="s">
        <v>296</v>
      </c>
    </row>
    <row r="12" spans="1:11">
      <c r="A12" s="4" t="s">
        <v>297</v>
      </c>
      <c r="H12" s="5" t="n">
        <v>107285</v>
      </c>
    </row>
    <row r="13" spans="1:11">
      <c r="A13" s="4" t="s">
        <v>252</v>
      </c>
      <c r="F13" s="5" t="n">
        <v>7285</v>
      </c>
      <c r="H13" s="5" t="n">
        <v>7285</v>
      </c>
    </row>
    <row r="14" spans="1:11">
      <c r="A14" s="4" t="s">
        <v>79</v>
      </c>
      <c r="F14" s="5" t="n">
        <v>1995</v>
      </c>
      <c r="H14" s="5" t="n">
        <v>3995</v>
      </c>
    </row>
    <row r="15" spans="1:11">
      <c r="A15" s="4" t="s">
        <v>298</v>
      </c>
      <c r="C15" s="7" t="n">
        <v>100000</v>
      </c>
    </row>
    <row r="16" spans="1:11">
      <c r="A16" s="4" t="s">
        <v>299</v>
      </c>
    </row>
    <row r="17" spans="1:11">
      <c r="A17" s="3" t="s">
        <v>294</v>
      </c>
    </row>
    <row r="18" spans="1:11">
      <c r="A18" s="4" t="s">
        <v>300</v>
      </c>
      <c r="C18" s="11" t="n">
        <v>0.1877</v>
      </c>
    </row>
    <row r="19" spans="1:11">
      <c r="A19" s="4" t="s">
        <v>227</v>
      </c>
      <c r="C19" s="5" t="n">
        <v>532687</v>
      </c>
    </row>
    <row r="20" spans="1:11">
      <c r="A20" s="4" t="s">
        <v>301</v>
      </c>
    </row>
    <row r="21" spans="1:11">
      <c r="A21" s="3" t="s">
        <v>294</v>
      </c>
    </row>
    <row r="22" spans="1:11">
      <c r="A22" s="4" t="s">
        <v>300</v>
      </c>
      <c r="C22" s="7" t="n">
        <v>2</v>
      </c>
    </row>
    <row r="23" spans="1:11">
      <c r="A23" s="4" t="s">
        <v>227</v>
      </c>
      <c r="C23" s="5" t="n">
        <v>50000</v>
      </c>
    </row>
    <row r="24" spans="1:11">
      <c r="A24" s="4" t="s">
        <v>302</v>
      </c>
    </row>
    <row r="25" spans="1:11">
      <c r="A25" s="3" t="s">
        <v>294</v>
      </c>
    </row>
    <row r="26" spans="1:11">
      <c r="A26" s="4" t="s">
        <v>252</v>
      </c>
      <c r="K26" s="7" t="n">
        <v>5666</v>
      </c>
    </row>
    <row r="27" spans="1:11">
      <c r="A27" s="4" t="s">
        <v>79</v>
      </c>
      <c r="F27" s="5" t="n">
        <v>1849</v>
      </c>
      <c r="H27" s="5" t="n">
        <v>9515</v>
      </c>
    </row>
    <row r="28" spans="1:11">
      <c r="A28" s="4" t="s">
        <v>298</v>
      </c>
      <c r="K28" s="5" t="n">
        <v>250000</v>
      </c>
    </row>
    <row r="29" spans="1:11">
      <c r="A29" s="4" t="s">
        <v>300</v>
      </c>
      <c r="B29" s="11" t="n">
        <v>0.1877</v>
      </c>
    </row>
    <row r="30" spans="1:11">
      <c r="A30" s="4" t="s">
        <v>303</v>
      </c>
      <c r="B30" s="11" t="n">
        <v>0.0704</v>
      </c>
    </row>
    <row r="31" spans="1:11">
      <c r="A31" s="4" t="s">
        <v>304</v>
      </c>
      <c r="B31" s="4" t="s">
        <v>65</v>
      </c>
    </row>
    <row r="32" spans="1:11">
      <c r="A32" s="4" t="s">
        <v>305</v>
      </c>
      <c r="B32" s="7" t="n">
        <v>250000</v>
      </c>
    </row>
    <row r="33" spans="1:11">
      <c r="A33" s="4" t="s">
        <v>306</v>
      </c>
      <c r="K33" s="7" t="n">
        <v>58250</v>
      </c>
    </row>
    <row r="34" spans="1:11">
      <c r="A34" s="4" t="s">
        <v>307</v>
      </c>
    </row>
    <row r="35" spans="1:11">
      <c r="A35" s="3" t="s">
        <v>294</v>
      </c>
    </row>
    <row r="36" spans="1:11">
      <c r="A36" s="4" t="s">
        <v>308</v>
      </c>
      <c r="B36" s="7" t="n">
        <v>250000</v>
      </c>
    </row>
    <row r="37" spans="1:11">
      <c r="A37" s="4" t="s">
        <v>309</v>
      </c>
    </row>
    <row r="38" spans="1:11">
      <c r="A38" s="3" t="s">
        <v>294</v>
      </c>
    </row>
    <row r="39" spans="1:11">
      <c r="A39" s="4" t="s">
        <v>79</v>
      </c>
      <c r="F39" s="5" t="n">
        <v>0</v>
      </c>
      <c r="H39" s="5" t="n">
        <v>58250</v>
      </c>
    </row>
    <row r="40" spans="1:11">
      <c r="A40" s="4" t="s">
        <v>310</v>
      </c>
    </row>
    <row r="41" spans="1:11">
      <c r="A41" s="3" t="s">
        <v>294</v>
      </c>
    </row>
    <row r="42" spans="1:11">
      <c r="A42" s="4" t="s">
        <v>272</v>
      </c>
      <c r="D42" s="7" t="n">
        <v>3000</v>
      </c>
    </row>
    <row r="43" spans="1:11">
      <c r="A43" s="4" t="s">
        <v>311</v>
      </c>
      <c r="D43" s="4" t="s">
        <v>312</v>
      </c>
    </row>
    <row r="44" spans="1:11">
      <c r="A44" s="4" t="s">
        <v>258</v>
      </c>
      <c r="D44" s="4" t="s">
        <v>313</v>
      </c>
    </row>
    <row r="45" spans="1:11">
      <c r="A45" s="4" t="s">
        <v>295</v>
      </c>
      <c r="D45" s="4" t="s">
        <v>314</v>
      </c>
    </row>
    <row r="46" spans="1:11">
      <c r="A46" s="4" t="s">
        <v>297</v>
      </c>
      <c r="H46" s="5" t="n">
        <v>3459</v>
      </c>
    </row>
    <row r="47" spans="1:11">
      <c r="A47" s="4" t="s">
        <v>252</v>
      </c>
      <c r="F47" s="5" t="n">
        <v>459</v>
      </c>
      <c r="H47" s="5" t="n">
        <v>459</v>
      </c>
    </row>
    <row r="48" spans="1:11">
      <c r="A48" s="4" t="s">
        <v>315</v>
      </c>
    </row>
    <row r="49" spans="1:11">
      <c r="A49" s="3" t="s">
        <v>294</v>
      </c>
    </row>
    <row r="50" spans="1:11">
      <c r="A50" s="4" t="s">
        <v>272</v>
      </c>
      <c r="E50" s="7" t="n">
        <v>5000</v>
      </c>
    </row>
    <row r="51" spans="1:11">
      <c r="A51" s="4" t="s">
        <v>311</v>
      </c>
      <c r="E51" s="4" t="s">
        <v>316</v>
      </c>
    </row>
    <row r="52" spans="1:11">
      <c r="A52" s="4" t="s">
        <v>258</v>
      </c>
      <c r="E52" s="4" t="s">
        <v>313</v>
      </c>
    </row>
    <row r="53" spans="1:11">
      <c r="A53" s="4" t="s">
        <v>295</v>
      </c>
      <c r="E53" s="4" t="s">
        <v>317</v>
      </c>
    </row>
    <row r="54" spans="1:11">
      <c r="A54" s="4" t="s">
        <v>297</v>
      </c>
      <c r="H54" s="5" t="n">
        <v>5763</v>
      </c>
    </row>
    <row r="55" spans="1:11">
      <c r="A55" s="4" t="s">
        <v>252</v>
      </c>
      <c r="F55" s="5" t="n">
        <v>763</v>
      </c>
      <c r="H55" s="5" t="n">
        <v>763</v>
      </c>
    </row>
    <row r="56" spans="1:11">
      <c r="A56" s="4" t="s">
        <v>318</v>
      </c>
    </row>
    <row r="57" spans="1:11">
      <c r="A57" s="3" t="s">
        <v>294</v>
      </c>
    </row>
    <row r="58" spans="1:11">
      <c r="A58" s="4" t="s">
        <v>79</v>
      </c>
      <c r="F58" s="7" t="n">
        <v>168</v>
      </c>
      <c r="H58" s="7" t="n">
        <v>16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57"/>
    <col customWidth="1" max="2" min="2" width="66"/>
    <col customWidth="1" max="3" min="3" width="14"/>
    <col customWidth="1" max="4" min="4" width="14"/>
    <col customWidth="1" max="5" min="5" width="45"/>
    <col customWidth="1" max="6" min="6" width="14"/>
    <col customWidth="1" max="7" min="7" width="14"/>
    <col customWidth="1" max="8" min="8" width="14"/>
  </cols>
  <sheetData>
    <row r="1" spans="1:8">
      <c r="A1" s="1" t="s">
        <v>319</v>
      </c>
      <c r="B1" s="2" t="s">
        <v>320</v>
      </c>
      <c r="C1" s="2" t="s">
        <v>2</v>
      </c>
      <c r="D1" s="2" t="s">
        <v>69</v>
      </c>
      <c r="E1" s="2" t="s">
        <v>2</v>
      </c>
      <c r="F1" s="2" t="s">
        <v>69</v>
      </c>
      <c r="G1" s="2" t="s">
        <v>25</v>
      </c>
      <c r="H1" s="2" t="s">
        <v>219</v>
      </c>
    </row>
    <row r="2" spans="1:8">
      <c r="A2" s="4" t="s">
        <v>321</v>
      </c>
      <c r="B2" s="4" t="s">
        <v>322</v>
      </c>
    </row>
    <row r="3" spans="1:8">
      <c r="A3" s="4" t="s">
        <v>323</v>
      </c>
      <c r="C3" s="7" t="n">
        <v>2627841</v>
      </c>
      <c r="D3" s="7" t="n">
        <v>489284</v>
      </c>
      <c r="E3" s="7" t="n">
        <v>3031924</v>
      </c>
      <c r="F3" s="7" t="n">
        <v>1075136</v>
      </c>
    </row>
    <row r="4" spans="1:8">
      <c r="A4" s="4" t="s">
        <v>324</v>
      </c>
      <c r="B4" s="7" t="n">
        <v>2780</v>
      </c>
    </row>
    <row r="5" spans="1:8">
      <c r="A5" s="4" t="s">
        <v>325</v>
      </c>
      <c r="B5" s="4" t="s">
        <v>326</v>
      </c>
    </row>
    <row r="6" spans="1:8">
      <c r="A6" s="4" t="s">
        <v>327</v>
      </c>
    </row>
    <row r="7" spans="1:8">
      <c r="A7" s="4" t="s">
        <v>328</v>
      </c>
      <c r="C7" s="5" t="n">
        <v>29500</v>
      </c>
      <c r="D7" s="5" t="n">
        <v>29500</v>
      </c>
      <c r="E7" s="5" t="n">
        <v>48500</v>
      </c>
      <c r="F7" s="5" t="n">
        <v>48500</v>
      </c>
    </row>
    <row r="8" spans="1:8">
      <c r="A8" s="4" t="s">
        <v>329</v>
      </c>
    </row>
    <row r="9" spans="1:8">
      <c r="A9" s="4" t="s">
        <v>321</v>
      </c>
      <c r="B9" s="4" t="s">
        <v>330</v>
      </c>
    </row>
    <row r="10" spans="1:8">
      <c r="A10" s="4" t="s">
        <v>331</v>
      </c>
      <c r="B10" s="7" t="n">
        <v>2780</v>
      </c>
    </row>
    <row r="11" spans="1:8">
      <c r="A11" s="4" t="s">
        <v>332</v>
      </c>
      <c r="B11" s="7" t="n">
        <v>8370</v>
      </c>
    </row>
    <row r="12" spans="1:8">
      <c r="A12" s="4" t="s">
        <v>324</v>
      </c>
      <c r="C12" s="5" t="n">
        <v>7382</v>
      </c>
      <c r="D12" s="5" t="n">
        <v>0</v>
      </c>
      <c r="E12" s="7" t="n">
        <v>12092</v>
      </c>
      <c r="F12" s="5" t="n">
        <v>0</v>
      </c>
    </row>
    <row r="13" spans="1:8">
      <c r="A13" s="4" t="s">
        <v>325</v>
      </c>
      <c r="B13" s="4" t="s">
        <v>326</v>
      </c>
    </row>
    <row r="14" spans="1:8">
      <c r="A14" s="4" t="s">
        <v>333</v>
      </c>
    </row>
    <row r="15" spans="1:8">
      <c r="A15" s="4" t="s">
        <v>321</v>
      </c>
      <c r="E15" s="4" t="s">
        <v>334</v>
      </c>
    </row>
    <row r="16" spans="1:8">
      <c r="A16" s="4" t="s">
        <v>331</v>
      </c>
      <c r="E16" s="7" t="n">
        <v>12000</v>
      </c>
    </row>
    <row r="17" spans="1:8">
      <c r="A17" s="4" t="s">
        <v>335</v>
      </c>
      <c r="C17" s="5" t="n">
        <v>36000</v>
      </c>
      <c r="D17" s="5" t="n">
        <v>36000</v>
      </c>
      <c r="E17" s="5" t="n">
        <v>72000</v>
      </c>
      <c r="F17" s="5" t="n">
        <v>77000</v>
      </c>
      <c r="H17" s="7" t="n">
        <v>5000</v>
      </c>
    </row>
    <row r="18" spans="1:8">
      <c r="A18" s="4" t="s">
        <v>336</v>
      </c>
    </row>
    <row r="19" spans="1:8">
      <c r="A19" s="4" t="s">
        <v>323</v>
      </c>
      <c r="C19" s="5" t="n">
        <v>45000</v>
      </c>
      <c r="D19" s="7" t="n">
        <v>0</v>
      </c>
      <c r="E19" s="5" t="n">
        <v>120000</v>
      </c>
      <c r="F19" s="7" t="n">
        <v>0</v>
      </c>
      <c r="G19" s="7" t="n">
        <v>30000</v>
      </c>
    </row>
    <row r="20" spans="1:8">
      <c r="A20" s="4" t="s">
        <v>337</v>
      </c>
      <c r="C20" s="7" t="n">
        <v>135000</v>
      </c>
      <c r="E20" s="7" t="n">
        <v>135000</v>
      </c>
      <c r="G20" s="7" t="n">
        <v>1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338</v>
      </c>
      <c r="B1" s="2" t="s">
        <v>339</v>
      </c>
      <c r="C1" s="2" t="s">
        <v>340</v>
      </c>
      <c r="D1" s="2" t="s">
        <v>25</v>
      </c>
      <c r="E1" s="2" t="s">
        <v>2</v>
      </c>
      <c r="F1" s="2" t="s">
        <v>69</v>
      </c>
      <c r="G1" s="2" t="s">
        <v>341</v>
      </c>
    </row>
    <row r="2" spans="1:7">
      <c r="A2" s="4" t="s">
        <v>55</v>
      </c>
      <c r="D2" s="5" t="n">
        <v>10000000</v>
      </c>
      <c r="E2" s="5" t="n">
        <v>10000000</v>
      </c>
    </row>
    <row r="3" spans="1:7">
      <c r="A3" s="4" t="s">
        <v>54</v>
      </c>
      <c r="D3" s="8" t="n">
        <v>0.01</v>
      </c>
      <c r="E3" s="8" t="n">
        <v>0.01</v>
      </c>
    </row>
    <row r="4" spans="1:7">
      <c r="A4" s="4" t="s">
        <v>58</v>
      </c>
      <c r="D4" s="5" t="n">
        <v>500000000</v>
      </c>
      <c r="E4" s="5" t="n">
        <v>500000000</v>
      </c>
    </row>
    <row r="5" spans="1:7">
      <c r="A5" s="4" t="s">
        <v>57</v>
      </c>
      <c r="D5" s="9" t="n">
        <v>0.001</v>
      </c>
      <c r="E5" s="9" t="n">
        <v>0.001</v>
      </c>
    </row>
    <row r="6" spans="1:7">
      <c r="A6" s="4" t="s">
        <v>342</v>
      </c>
      <c r="E6" s="7" t="n">
        <v>180000</v>
      </c>
      <c r="F6" s="7" t="n">
        <v>100000</v>
      </c>
    </row>
    <row r="7" spans="1:7">
      <c r="A7" s="4" t="s">
        <v>343</v>
      </c>
    </row>
    <row r="8" spans="1:7">
      <c r="A8" s="4" t="s">
        <v>344</v>
      </c>
      <c r="B8" s="11" t="n">
        <v>0.2347</v>
      </c>
    </row>
    <row r="9" spans="1:7">
      <c r="A9" s="4" t="s">
        <v>345</v>
      </c>
      <c r="B9" s="4" t="s">
        <v>346</v>
      </c>
    </row>
    <row r="10" spans="1:7">
      <c r="A10" s="4" t="s">
        <v>347</v>
      </c>
      <c r="B10" s="5" t="n">
        <v>1363680</v>
      </c>
    </row>
    <row r="11" spans="1:7">
      <c r="A11" s="4" t="s">
        <v>348</v>
      </c>
      <c r="B11" s="11" t="n">
        <v>0.2347</v>
      </c>
    </row>
    <row r="12" spans="1:7">
      <c r="A12" s="4" t="s">
        <v>349</v>
      </c>
    </row>
    <row r="13" spans="1:7">
      <c r="A13" s="4" t="s">
        <v>227</v>
      </c>
      <c r="D13" s="5" t="n">
        <v>17046000</v>
      </c>
    </row>
    <row r="14" spans="1:7">
      <c r="A14" s="4" t="s">
        <v>300</v>
      </c>
      <c r="D14" s="11" t="n">
        <v>0.2347</v>
      </c>
    </row>
    <row r="15" spans="1:7">
      <c r="A15" s="4" t="s">
        <v>344</v>
      </c>
      <c r="D15" s="11" t="n">
        <v>0.704</v>
      </c>
    </row>
    <row r="16" spans="1:7">
      <c r="A16" s="4" t="s">
        <v>342</v>
      </c>
      <c r="D16" s="7" t="n">
        <v>3680000</v>
      </c>
    </row>
    <row r="17" spans="1:7">
      <c r="A17" s="4" t="s">
        <v>350</v>
      </c>
      <c r="D17" s="7" t="n">
        <v>320000</v>
      </c>
    </row>
    <row r="18" spans="1:7">
      <c r="A18" s="4" t="s">
        <v>351</v>
      </c>
      <c r="D18" s="5" t="n">
        <v>1363680</v>
      </c>
    </row>
    <row r="19" spans="1:7">
      <c r="A19" s="4" t="s">
        <v>345</v>
      </c>
      <c r="D19" s="4" t="s">
        <v>346</v>
      </c>
    </row>
    <row r="20" spans="1:7">
      <c r="A20" s="4" t="s">
        <v>352</v>
      </c>
      <c r="C20" s="7" t="n">
        <v>180000</v>
      </c>
    </row>
    <row r="21" spans="1:7">
      <c r="A21" s="4" t="s">
        <v>347</v>
      </c>
      <c r="C21" s="5" t="n">
        <v>767070</v>
      </c>
    </row>
    <row r="22" spans="1:7">
      <c r="A22" s="4" t="s">
        <v>84</v>
      </c>
    </row>
    <row r="23" spans="1:7">
      <c r="A23" s="4" t="s">
        <v>353</v>
      </c>
      <c r="G23" s="5" t="n">
        <v>532688</v>
      </c>
    </row>
    <row r="24" spans="1:7">
      <c r="A24" s="4" t="s">
        <v>354</v>
      </c>
      <c r="G24" s="11" t="n">
        <v>0.1877</v>
      </c>
    </row>
    <row r="25" spans="1:7">
      <c r="A25" s="4" t="s">
        <v>355</v>
      </c>
      <c r="G25" s="7" t="n">
        <v>100000</v>
      </c>
    </row>
    <row r="26" spans="1:7">
      <c r="A26" s="4" t="s">
        <v>227</v>
      </c>
      <c r="E26" s="5" t="n">
        <v>767070</v>
      </c>
    </row>
    <row r="27" spans="1:7">
      <c r="A27" s="4" t="s">
        <v>356</v>
      </c>
    </row>
    <row r="28" spans="1:7">
      <c r="A28" s="4" t="s">
        <v>357</v>
      </c>
      <c r="E28" s="11" t="n">
        <v>0.62</v>
      </c>
    </row>
    <row r="29" spans="1:7">
      <c r="A29" s="4" t="s">
        <v>358</v>
      </c>
      <c r="E29" s="7" t="n">
        <v>525000</v>
      </c>
    </row>
    <row r="30" spans="1:7">
      <c r="A30" s="4" t="s">
        <v>84</v>
      </c>
    </row>
    <row r="31" spans="1:7">
      <c r="A31" s="4" t="s">
        <v>58</v>
      </c>
      <c r="D31" s="5" t="n">
        <v>5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30"/>
  </cols>
  <sheetData>
    <row r="1" spans="1:2">
      <c r="A1" s="1" t="s">
        <v>359</v>
      </c>
      <c r="B1" s="2" t="s">
        <v>1</v>
      </c>
    </row>
    <row r="2" spans="1:2">
      <c r="B2" s="2" t="s">
        <v>360</v>
      </c>
    </row>
    <row r="3" spans="1:2">
      <c r="A3" s="3" t="s">
        <v>144</v>
      </c>
    </row>
    <row r="4" spans="1:2">
      <c r="A4" s="4" t="s">
        <v>361</v>
      </c>
      <c r="B4" s="5" t="n">
        <v>17642610</v>
      </c>
    </row>
    <row r="5" spans="1:2">
      <c r="A5" s="4" t="s">
        <v>362</v>
      </c>
      <c r="B5" s="5" t="n">
        <v>767070</v>
      </c>
    </row>
    <row r="6" spans="1:2">
      <c r="A6" s="4" t="s">
        <v>363</v>
      </c>
      <c r="B6" s="4" t="s">
        <v>30</v>
      </c>
    </row>
    <row r="7" spans="1:2">
      <c r="A7" s="4" t="s">
        <v>364</v>
      </c>
      <c r="B7" s="4" t="s">
        <v>30</v>
      </c>
    </row>
    <row r="8" spans="1:2">
      <c r="A8" s="4" t="s">
        <v>365</v>
      </c>
      <c r="B8" s="5" t="n">
        <v>18409680</v>
      </c>
    </row>
    <row r="9" spans="1:2">
      <c r="A9" s="4" t="s">
        <v>366</v>
      </c>
      <c r="B9" s="5" t="n">
        <v>17642610</v>
      </c>
    </row>
    <row r="10" spans="1:2">
      <c r="A10" s="4" t="s">
        <v>367</v>
      </c>
      <c r="B10" s="5" t="n">
        <v>18409680</v>
      </c>
    </row>
    <row r="11" spans="1:2">
      <c r="A11" s="4" t="s">
        <v>368</v>
      </c>
      <c r="B11" s="11" t="n">
        <v>0.6677</v>
      </c>
    </row>
    <row r="12" spans="1:2">
      <c r="A12" s="4" t="s">
        <v>369</v>
      </c>
      <c r="B12" s="12" t="n">
        <v>0.704</v>
      </c>
    </row>
    <row r="13" spans="1:2">
      <c r="A13" s="4" t="s">
        <v>370</v>
      </c>
      <c r="B13" s="4" t="s">
        <v>30</v>
      </c>
    </row>
    <row r="14" spans="1:2">
      <c r="A14" s="4" t="s">
        <v>371</v>
      </c>
      <c r="B14" s="4" t="s">
        <v>30</v>
      </c>
    </row>
    <row r="15" spans="1:2">
      <c r="A15" s="4" t="s">
        <v>372</v>
      </c>
      <c r="B15" s="12" t="n">
        <v>0.6692</v>
      </c>
    </row>
    <row r="16" spans="1:2">
      <c r="A16" s="4" t="s">
        <v>373</v>
      </c>
      <c r="B16" s="12" t="n">
        <v>0.6677</v>
      </c>
    </row>
    <row r="17" spans="1:2">
      <c r="A17" s="4" t="s">
        <v>374</v>
      </c>
      <c r="B17" s="11" t="n">
        <v>0.6692</v>
      </c>
    </row>
    <row r="18" spans="1:2">
      <c r="A18" s="4" t="s">
        <v>375</v>
      </c>
      <c r="B18" s="4" t="s">
        <v>376</v>
      </c>
    </row>
    <row r="19" spans="1:2">
      <c r="A19" s="4" t="s">
        <v>377</v>
      </c>
      <c r="B19"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5</v>
      </c>
    </row>
    <row r="2" spans="1:3">
      <c r="A2" s="4" t="s">
        <v>379</v>
      </c>
      <c r="B2" s="5" t="n">
        <v>18409680</v>
      </c>
    </row>
    <row r="3" spans="1:3">
      <c r="A3" s="4" t="s">
        <v>380</v>
      </c>
      <c r="B3" s="5" t="n">
        <v>18409680</v>
      </c>
      <c r="C3" s="5" t="n">
        <v>17642610</v>
      </c>
    </row>
    <row r="4" spans="1:3">
      <c r="A4" s="4" t="s">
        <v>381</v>
      </c>
    </row>
    <row r="5" spans="1:3">
      <c r="A5" s="4" t="s">
        <v>382</v>
      </c>
      <c r="B5" s="11" t="n">
        <v>0.2347</v>
      </c>
    </row>
    <row r="6" spans="1:3">
      <c r="A6" s="4" t="s">
        <v>379</v>
      </c>
      <c r="B6" s="5" t="n">
        <v>1363680</v>
      </c>
    </row>
    <row r="7" spans="1:3">
      <c r="A7" s="4" t="s">
        <v>380</v>
      </c>
      <c r="B7" s="5" t="n">
        <v>1363680</v>
      </c>
    </row>
    <row r="8" spans="1:3">
      <c r="A8" s="4" t="s">
        <v>383</v>
      </c>
    </row>
    <row r="9" spans="1:3">
      <c r="A9" s="4" t="s">
        <v>382</v>
      </c>
      <c r="B9" s="11" t="n">
        <v>0.704</v>
      </c>
    </row>
    <row r="10" spans="1:3">
      <c r="A10" s="4" t="s">
        <v>379</v>
      </c>
      <c r="B10" s="5" t="n">
        <v>17046000</v>
      </c>
    </row>
    <row r="11" spans="1:3">
      <c r="A11" s="4" t="s">
        <v>380</v>
      </c>
      <c r="B11" s="5" t="n">
        <v>17046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384</v>
      </c>
      <c r="B1" s="2" t="s">
        <v>385</v>
      </c>
      <c r="C1" s="2" t="s">
        <v>386</v>
      </c>
      <c r="D1" s="2" t="s">
        <v>387</v>
      </c>
      <c r="E1" s="2" t="s">
        <v>2</v>
      </c>
      <c r="F1" s="2" t="s">
        <v>69</v>
      </c>
      <c r="G1" s="2" t="s">
        <v>2</v>
      </c>
      <c r="H1" s="2" t="s">
        <v>69</v>
      </c>
      <c r="I1" s="2" t="s">
        <v>25</v>
      </c>
    </row>
    <row r="2" spans="1:9">
      <c r="A2" s="4" t="s">
        <v>388</v>
      </c>
      <c r="G2" s="4" t="s">
        <v>30</v>
      </c>
    </row>
    <row r="3" spans="1:9">
      <c r="A3" s="4" t="s">
        <v>94</v>
      </c>
      <c r="E3" s="7" t="n">
        <v>2627841</v>
      </c>
      <c r="F3" s="7" t="n">
        <v>489284</v>
      </c>
      <c r="G3" s="7" t="n">
        <v>3031924</v>
      </c>
      <c r="H3" s="7" t="n">
        <v>1075136</v>
      </c>
    </row>
    <row r="4" spans="1:9">
      <c r="A4" s="4" t="s">
        <v>389</v>
      </c>
      <c r="E4" s="5" t="n">
        <v>2311182</v>
      </c>
      <c r="G4" s="5" t="n">
        <v>2311182</v>
      </c>
    </row>
    <row r="5" spans="1:9">
      <c r="A5" s="4" t="s">
        <v>390</v>
      </c>
      <c r="E5" s="7" t="n">
        <v>8771000</v>
      </c>
      <c r="G5" s="7" t="n">
        <v>8771000</v>
      </c>
      <c r="I5" s="7" t="n">
        <v>1060000</v>
      </c>
    </row>
    <row r="6" spans="1:9">
      <c r="A6" s="4" t="s">
        <v>391</v>
      </c>
      <c r="E6" s="11" t="n">
        <v>0.62</v>
      </c>
      <c r="G6" s="11" t="n">
        <v>0.62</v>
      </c>
      <c r="I6" s="11" t="n">
        <v>0.09569999999999999</v>
      </c>
    </row>
    <row r="7" spans="1:9">
      <c r="A7" s="4" t="s">
        <v>392</v>
      </c>
      <c r="E7" s="5" t="n">
        <v>10653750</v>
      </c>
      <c r="G7" s="5" t="n">
        <v>10653750</v>
      </c>
    </row>
    <row r="8" spans="1:9">
      <c r="A8" s="4" t="s">
        <v>393</v>
      </c>
    </row>
    <row r="9" spans="1:9">
      <c r="A9" s="4" t="s">
        <v>388</v>
      </c>
      <c r="G9" s="5" t="n">
        <v>31961250</v>
      </c>
    </row>
    <row r="10" spans="1:9">
      <c r="A10" s="4" t="s">
        <v>394</v>
      </c>
    </row>
    <row r="11" spans="1:9">
      <c r="A11" s="4" t="s">
        <v>388</v>
      </c>
      <c r="D11" s="5" t="n">
        <v>31961250</v>
      </c>
    </row>
    <row r="12" spans="1:9">
      <c r="A12" s="4" t="s">
        <v>395</v>
      </c>
      <c r="D12" s="4" t="s">
        <v>396</v>
      </c>
    </row>
    <row r="13" spans="1:9">
      <c r="A13" s="4" t="s">
        <v>397</v>
      </c>
    </row>
    <row r="14" spans="1:9">
      <c r="A14" s="4" t="s">
        <v>398</v>
      </c>
      <c r="C14" s="5" t="n">
        <v>21307500</v>
      </c>
    </row>
    <row r="15" spans="1:9">
      <c r="A15" s="4" t="s">
        <v>399</v>
      </c>
      <c r="C15" s="11" t="n">
        <v>0.2084</v>
      </c>
    </row>
    <row r="16" spans="1:9">
      <c r="A16" s="4" t="s">
        <v>400</v>
      </c>
      <c r="C16" s="4" t="s">
        <v>401</v>
      </c>
    </row>
    <row r="17" spans="1:9">
      <c r="A17" s="4" t="s">
        <v>402</v>
      </c>
      <c r="C17" s="7" t="n">
        <v>2364005</v>
      </c>
    </row>
    <row r="18" spans="1:9">
      <c r="A18" s="4" t="s">
        <v>403</v>
      </c>
      <c r="C18" s="11" t="n">
        <v>0.1109</v>
      </c>
    </row>
    <row r="19" spans="1:9">
      <c r="A19" s="4" t="s">
        <v>404</v>
      </c>
      <c r="E19" s="7" t="n">
        <v>489284</v>
      </c>
      <c r="G19" s="7" t="n">
        <v>1075564</v>
      </c>
    </row>
    <row r="20" spans="1:9">
      <c r="A20" s="4" t="s">
        <v>405</v>
      </c>
    </row>
    <row r="21" spans="1:9">
      <c r="A21" s="4" t="s">
        <v>398</v>
      </c>
      <c r="B21" s="5" t="n">
        <v>10653750</v>
      </c>
    </row>
    <row r="22" spans="1:9">
      <c r="A22" s="4" t="s">
        <v>399</v>
      </c>
      <c r="B22" s="11" t="n">
        <v>0.1877</v>
      </c>
    </row>
    <row r="23" spans="1:9">
      <c r="A23" s="4" t="s">
        <v>400</v>
      </c>
      <c r="B23" s="4" t="s">
        <v>401</v>
      </c>
    </row>
    <row r="24" spans="1:9">
      <c r="A24" s="4" t="s">
        <v>402</v>
      </c>
      <c r="B24" s="7" t="n">
        <v>1638782</v>
      </c>
    </row>
    <row r="25" spans="1:9">
      <c r="A25" s="4" t="s">
        <v>403</v>
      </c>
      <c r="B25" s="11" t="n">
        <v>0.1538</v>
      </c>
    </row>
    <row r="26" spans="1:9">
      <c r="A26" s="4" t="s">
        <v>404</v>
      </c>
      <c r="E26" s="7" t="n">
        <v>2627841</v>
      </c>
      <c r="G26" s="7" t="n">
        <v>30319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06</v>
      </c>
      <c r="B1" s="2" t="s">
        <v>1</v>
      </c>
    </row>
    <row r="2" spans="1:3">
      <c r="B2" s="2" t="s">
        <v>2</v>
      </c>
      <c r="C2" s="2" t="s">
        <v>69</v>
      </c>
    </row>
    <row r="3" spans="1:3">
      <c r="A3" s="3" t="s">
        <v>147</v>
      </c>
    </row>
    <row r="4" spans="1:3">
      <c r="A4" s="4" t="s">
        <v>407</v>
      </c>
      <c r="B4" s="4" t="s">
        <v>408</v>
      </c>
      <c r="C4" s="4" t="s">
        <v>409</v>
      </c>
    </row>
    <row r="5" spans="1:3">
      <c r="A5" s="4" t="s">
        <v>410</v>
      </c>
      <c r="B5" s="4" t="s">
        <v>411</v>
      </c>
      <c r="C5" s="4" t="s">
        <v>411</v>
      </c>
    </row>
    <row r="6" spans="1:3">
      <c r="A6" s="4" t="s">
        <v>412</v>
      </c>
      <c r="B6" s="4" t="s">
        <v>413</v>
      </c>
      <c r="C6" s="4" t="s">
        <v>414</v>
      </c>
    </row>
    <row r="7" spans="1:3">
      <c r="A7" s="4" t="s">
        <v>415</v>
      </c>
      <c r="B7" s="4" t="s">
        <v>416</v>
      </c>
      <c r="C7" s="4" t="s">
        <v>34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54524</v>
      </c>
      <c r="C4" s="4" t="s">
        <v>30</v>
      </c>
      <c r="D4" s="7" t="n">
        <v>62805</v>
      </c>
      <c r="E4" s="4" t="s">
        <v>30</v>
      </c>
    </row>
    <row r="5" spans="1:5">
      <c r="A5" s="4" t="s">
        <v>72</v>
      </c>
      <c r="B5" s="5" t="n">
        <v>40036</v>
      </c>
      <c r="C5" s="4" t="s">
        <v>30</v>
      </c>
      <c r="D5" s="5" t="n">
        <v>42125</v>
      </c>
      <c r="E5" s="4" t="s">
        <v>30</v>
      </c>
    </row>
    <row r="6" spans="1:5">
      <c r="A6" s="4" t="s">
        <v>73</v>
      </c>
      <c r="B6" s="5" t="n">
        <v>14488</v>
      </c>
      <c r="C6" s="4" t="s">
        <v>30</v>
      </c>
      <c r="D6" s="5" t="n">
        <v>20680</v>
      </c>
      <c r="E6" s="4" t="s">
        <v>30</v>
      </c>
    </row>
    <row r="7" spans="1:5">
      <c r="A7" s="3" t="s">
        <v>74</v>
      </c>
    </row>
    <row r="8" spans="1:5">
      <c r="A8" s="4" t="s">
        <v>75</v>
      </c>
      <c r="B8" s="5" t="n">
        <v>3086972</v>
      </c>
      <c r="C8" s="5" t="n">
        <v>551484</v>
      </c>
      <c r="D8" s="5" t="n">
        <v>3860956</v>
      </c>
      <c r="E8" s="5" t="n">
        <v>1177521</v>
      </c>
    </row>
    <row r="9" spans="1:5">
      <c r="A9" s="4" t="s">
        <v>76</v>
      </c>
      <c r="B9" s="5" t="n">
        <v>104636</v>
      </c>
      <c r="C9" s="5" t="n">
        <v>125790</v>
      </c>
      <c r="D9" s="5" t="n">
        <v>276476</v>
      </c>
      <c r="E9" s="5" t="n">
        <v>245162</v>
      </c>
    </row>
    <row r="10" spans="1:5">
      <c r="A10" s="4" t="s">
        <v>77</v>
      </c>
      <c r="B10" s="5" t="n">
        <v>3191608</v>
      </c>
      <c r="C10" s="5" t="n">
        <v>677274</v>
      </c>
      <c r="D10" s="5" t="n">
        <v>4137432</v>
      </c>
      <c r="E10" s="5" t="n">
        <v>1422683</v>
      </c>
    </row>
    <row r="11" spans="1:5">
      <c r="A11" s="4" t="s">
        <v>78</v>
      </c>
      <c r="B11" s="5" t="n">
        <v>-3177120</v>
      </c>
      <c r="C11" s="5" t="n">
        <v>-677274</v>
      </c>
      <c r="D11" s="5" t="n">
        <v>-4116752</v>
      </c>
      <c r="E11" s="5" t="n">
        <v>-1422683</v>
      </c>
    </row>
    <row r="12" spans="1:5">
      <c r="A12" s="4" t="s">
        <v>79</v>
      </c>
      <c r="B12" s="5" t="n">
        <v>4527</v>
      </c>
      <c r="C12" s="4" t="s">
        <v>30</v>
      </c>
      <c r="D12" s="5" t="n">
        <v>72443</v>
      </c>
      <c r="E12" s="4" t="s">
        <v>30</v>
      </c>
    </row>
    <row r="13" spans="1:5">
      <c r="A13" s="4" t="s">
        <v>80</v>
      </c>
      <c r="B13" s="7" t="n">
        <v>-3181647</v>
      </c>
      <c r="C13" s="7" t="n">
        <v>-677274</v>
      </c>
      <c r="D13" s="7" t="n">
        <v>-4189195</v>
      </c>
      <c r="E13" s="7" t="n">
        <v>-1422683</v>
      </c>
    </row>
    <row r="14" spans="1:5">
      <c r="A14" s="4" t="s">
        <v>81</v>
      </c>
      <c r="B14" s="8" t="n">
        <v>-0.02</v>
      </c>
      <c r="C14" s="8" t="n">
        <v>-0.01</v>
      </c>
      <c r="D14" s="8" t="n">
        <v>-0.03</v>
      </c>
      <c r="E14" s="8" t="n">
        <v>-0.01</v>
      </c>
    </row>
    <row r="15" spans="1:5">
      <c r="A15" s="4" t="s">
        <v>82</v>
      </c>
      <c r="B15" s="5" t="n">
        <v>154764789</v>
      </c>
      <c r="C15" s="5" t="n">
        <v>109999969</v>
      </c>
      <c r="D15" s="5" t="n">
        <v>140981950</v>
      </c>
      <c r="E15" s="5" t="n">
        <v>1098243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30"/>
  </cols>
  <sheetData>
    <row r="1" spans="1:2">
      <c r="A1" s="1" t="s">
        <v>417</v>
      </c>
      <c r="B1" s="2" t="s">
        <v>1</v>
      </c>
    </row>
    <row r="2" spans="1:2">
      <c r="B2" s="2" t="s">
        <v>360</v>
      </c>
    </row>
    <row r="3" spans="1:2">
      <c r="A3" s="3" t="s">
        <v>147</v>
      </c>
    </row>
    <row r="4" spans="1:2">
      <c r="A4" s="4" t="s">
        <v>418</v>
      </c>
      <c r="B4" s="5" t="n">
        <v>31961250</v>
      </c>
    </row>
    <row r="5" spans="1:2">
      <c r="A5" s="4" t="s">
        <v>419</v>
      </c>
      <c r="B5" s="4" t="s">
        <v>30</v>
      </c>
    </row>
    <row r="6" spans="1:2">
      <c r="A6" s="4" t="s">
        <v>420</v>
      </c>
      <c r="B6" s="4" t="s">
        <v>30</v>
      </c>
    </row>
    <row r="7" spans="1:2">
      <c r="A7" s="4" t="s">
        <v>421</v>
      </c>
      <c r="B7" s="4" t="s">
        <v>30</v>
      </c>
    </row>
    <row r="8" spans="1:2">
      <c r="A8" s="4" t="s">
        <v>422</v>
      </c>
      <c r="B8" s="5" t="n">
        <v>31961250</v>
      </c>
    </row>
    <row r="9" spans="1:2">
      <c r="A9" s="4" t="s">
        <v>423</v>
      </c>
      <c r="B9" s="5" t="n">
        <v>21307500</v>
      </c>
    </row>
    <row r="10" spans="1:2">
      <c r="A10" s="4" t="s">
        <v>424</v>
      </c>
      <c r="B10" s="5" t="n">
        <v>21307500</v>
      </c>
    </row>
    <row r="11" spans="1:2">
      <c r="A11" s="4" t="s">
        <v>425</v>
      </c>
      <c r="B11" s="11" t="n">
        <v>0.2015</v>
      </c>
    </row>
    <row r="12" spans="1:2">
      <c r="A12" s="4" t="s">
        <v>426</v>
      </c>
      <c r="B12" s="4" t="s">
        <v>30</v>
      </c>
    </row>
    <row r="13" spans="1:2">
      <c r="A13" s="4" t="s">
        <v>427</v>
      </c>
      <c r="B13" s="4" t="s">
        <v>30</v>
      </c>
    </row>
    <row r="14" spans="1:2">
      <c r="A14" s="4" t="s">
        <v>428</v>
      </c>
      <c r="B14" s="4" t="s">
        <v>30</v>
      </c>
    </row>
    <row r="15" spans="1:2">
      <c r="A15" s="4" t="s">
        <v>429</v>
      </c>
      <c r="B15" s="12" t="n">
        <v>0.2015</v>
      </c>
    </row>
    <row r="16" spans="1:2">
      <c r="A16" s="4" t="s">
        <v>430</v>
      </c>
      <c r="B16" s="12" t="n">
        <v>0.2084</v>
      </c>
    </row>
    <row r="17" spans="1:2">
      <c r="A17" s="4" t="s">
        <v>431</v>
      </c>
      <c r="B17" s="11" t="n">
        <v>0.2084</v>
      </c>
    </row>
    <row r="18" spans="1:2">
      <c r="A18" s="4" t="s">
        <v>375</v>
      </c>
      <c r="B18" s="4" t="s">
        <v>432</v>
      </c>
    </row>
    <row r="19" spans="1:2">
      <c r="A19" s="4" t="s">
        <v>377</v>
      </c>
      <c r="B19" s="4" t="s">
        <v>4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34</v>
      </c>
      <c r="B1" s="2" t="s">
        <v>1</v>
      </c>
    </row>
    <row r="2" spans="1:2">
      <c r="B2" s="2" t="s">
        <v>360</v>
      </c>
    </row>
    <row r="3" spans="1:2">
      <c r="A3" s="4" t="s">
        <v>435</v>
      </c>
      <c r="B3" s="5" t="n">
        <v>31961250</v>
      </c>
    </row>
    <row r="4" spans="1:2">
      <c r="A4" s="4" t="s">
        <v>436</v>
      </c>
      <c r="B4" s="5" t="n">
        <v>21307500</v>
      </c>
    </row>
    <row r="5" spans="1:2">
      <c r="A5" s="4" t="s">
        <v>437</v>
      </c>
    </row>
    <row r="6" spans="1:2">
      <c r="A6" s="4" t="s">
        <v>438</v>
      </c>
      <c r="B6" s="11" t="n">
        <v>0.1877</v>
      </c>
    </row>
    <row r="7" spans="1:2">
      <c r="A7" s="4" t="s">
        <v>435</v>
      </c>
      <c r="B7" s="5" t="n">
        <v>10653750</v>
      </c>
    </row>
    <row r="8" spans="1:2">
      <c r="A8" s="4" t="s">
        <v>436</v>
      </c>
      <c r="B8" s="4" t="s">
        <v>30</v>
      </c>
    </row>
    <row r="9" spans="1:2">
      <c r="A9" s="4" t="s">
        <v>439</v>
      </c>
    </row>
    <row r="10" spans="1:2">
      <c r="A10" s="4" t="s">
        <v>438</v>
      </c>
      <c r="B10" s="11" t="n">
        <v>0.2084</v>
      </c>
    </row>
    <row r="11" spans="1:2">
      <c r="A11" s="4" t="s">
        <v>435</v>
      </c>
      <c r="B11" s="5" t="n">
        <v>21307500</v>
      </c>
    </row>
    <row r="12" spans="1:2">
      <c r="A12" s="4" t="s">
        <v>436</v>
      </c>
      <c r="B12" s="5" t="n">
        <v>21307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66"/>
    <col customWidth="1" max="3" min="3" width="14"/>
    <col customWidth="1" max="4" min="4" width="14"/>
    <col customWidth="1" max="5" min="5" width="14"/>
  </cols>
  <sheetData>
    <row r="1" spans="1:5">
      <c r="A1" s="1" t="s">
        <v>440</v>
      </c>
      <c r="B1" s="2" t="s">
        <v>320</v>
      </c>
      <c r="C1" s="2" t="s">
        <v>441</v>
      </c>
      <c r="D1" s="2" t="s">
        <v>442</v>
      </c>
      <c r="E1" s="2" t="s">
        <v>2</v>
      </c>
    </row>
    <row r="2" spans="1:5">
      <c r="A2" s="4" t="s">
        <v>443</v>
      </c>
      <c r="E2" s="7" t="n">
        <v>12000</v>
      </c>
    </row>
    <row r="3" spans="1:5">
      <c r="A3" s="4" t="s">
        <v>444</v>
      </c>
      <c r="B3" s="4" t="s">
        <v>322</v>
      </c>
    </row>
    <row r="4" spans="1:5">
      <c r="A4" s="4" t="s">
        <v>445</v>
      </c>
      <c r="B4" s="7" t="n">
        <v>2780</v>
      </c>
    </row>
    <row r="5" spans="1:5">
      <c r="A5" s="4" t="s">
        <v>446</v>
      </c>
      <c r="B5" s="7" t="n">
        <v>8370</v>
      </c>
    </row>
    <row r="6" spans="1:5">
      <c r="A6" s="4" t="s">
        <v>325</v>
      </c>
      <c r="B6" s="4" t="s">
        <v>326</v>
      </c>
    </row>
    <row r="7" spans="1:5">
      <c r="A7" s="4" t="s">
        <v>447</v>
      </c>
    </row>
    <row r="8" spans="1:5">
      <c r="A8" s="4" t="s">
        <v>448</v>
      </c>
      <c r="C8" s="7" t="n">
        <v>10000</v>
      </c>
      <c r="D8" s="7" t="n">
        <v>1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83</v>
      </c>
      <c r="B1" s="2" t="s">
        <v>84</v>
      </c>
      <c r="C1" s="2" t="s">
        <v>85</v>
      </c>
      <c r="D1" s="2" t="s">
        <v>86</v>
      </c>
      <c r="E1" s="2" t="s">
        <v>87</v>
      </c>
    </row>
    <row r="2" spans="1:5">
      <c r="A2" s="4" t="s">
        <v>88</v>
      </c>
      <c r="B2" s="7" t="n">
        <v>126279</v>
      </c>
      <c r="C2" s="7" t="n">
        <v>6772420</v>
      </c>
      <c r="D2" s="7" t="n">
        <v>-3828741</v>
      </c>
      <c r="E2" s="7" t="n">
        <v>3069958</v>
      </c>
    </row>
    <row r="3" spans="1:5">
      <c r="A3" s="4" t="s">
        <v>89</v>
      </c>
      <c r="B3" s="5" t="n">
        <v>126278899</v>
      </c>
    </row>
    <row r="4" spans="1:5">
      <c r="A4" s="4" t="s">
        <v>90</v>
      </c>
      <c r="B4" s="7" t="n">
        <v>767</v>
      </c>
      <c r="C4" s="5" t="n">
        <v>179233</v>
      </c>
      <c r="D4" s="4" t="s">
        <v>30</v>
      </c>
      <c r="E4" s="5" t="n">
        <v>180000</v>
      </c>
    </row>
    <row r="5" spans="1:5">
      <c r="A5" s="4" t="s">
        <v>91</v>
      </c>
      <c r="B5" s="5" t="n">
        <v>767070</v>
      </c>
    </row>
    <row r="6" spans="1:5">
      <c r="A6" s="4" t="s">
        <v>92</v>
      </c>
      <c r="B6" s="7" t="n">
        <v>38806</v>
      </c>
      <c r="C6" s="5" t="n">
        <v>206441</v>
      </c>
      <c r="D6" s="4" t="s">
        <v>30</v>
      </c>
      <c r="E6" s="5" t="n">
        <v>245247</v>
      </c>
    </row>
    <row r="7" spans="1:5">
      <c r="A7" s="4" t="s">
        <v>93</v>
      </c>
      <c r="B7" s="5" t="n">
        <v>38806348</v>
      </c>
    </row>
    <row r="8" spans="1:5">
      <c r="A8" s="4" t="s">
        <v>94</v>
      </c>
      <c r="B8" s="4" t="s">
        <v>30</v>
      </c>
      <c r="C8" s="5" t="n">
        <v>3031924</v>
      </c>
      <c r="D8" s="4" t="s">
        <v>30</v>
      </c>
      <c r="E8" s="5" t="n">
        <v>3031924</v>
      </c>
    </row>
    <row r="9" spans="1:5">
      <c r="A9" s="4" t="s">
        <v>80</v>
      </c>
      <c r="B9" s="4" t="s">
        <v>30</v>
      </c>
      <c r="C9" s="4" t="s">
        <v>30</v>
      </c>
      <c r="D9" s="5" t="n">
        <v>-4189195</v>
      </c>
      <c r="E9" s="5" t="n">
        <v>-4189195</v>
      </c>
    </row>
    <row r="10" spans="1:5">
      <c r="A10" s="4" t="s">
        <v>95</v>
      </c>
      <c r="B10" s="7" t="n">
        <v>165852</v>
      </c>
      <c r="C10" s="7" t="n">
        <v>10190018</v>
      </c>
      <c r="D10" s="7" t="n">
        <v>-8017936</v>
      </c>
      <c r="E10" s="7" t="n">
        <v>2337934</v>
      </c>
    </row>
    <row r="11" spans="1:5">
      <c r="A11" s="4" t="s">
        <v>96</v>
      </c>
      <c r="B11" s="5" t="n">
        <v>1658523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9</v>
      </c>
    </row>
    <row r="3" spans="1:3">
      <c r="A3" s="3" t="s">
        <v>98</v>
      </c>
    </row>
    <row r="4" spans="1:3">
      <c r="A4" s="4" t="s">
        <v>80</v>
      </c>
      <c r="B4" s="7" t="n">
        <v>-4189195</v>
      </c>
      <c r="C4" s="7" t="n">
        <v>-1422683</v>
      </c>
    </row>
    <row r="5" spans="1:3">
      <c r="A5" s="3" t="s">
        <v>99</v>
      </c>
    </row>
    <row r="6" spans="1:3">
      <c r="A6" s="4" t="s">
        <v>100</v>
      </c>
      <c r="B6" s="5" t="n">
        <v>15659</v>
      </c>
      <c r="C6" s="5" t="n">
        <v>11759</v>
      </c>
    </row>
    <row r="7" spans="1:3">
      <c r="A7" s="4" t="s">
        <v>101</v>
      </c>
      <c r="B7" s="5" t="n">
        <v>58250</v>
      </c>
      <c r="C7" s="4" t="s">
        <v>30</v>
      </c>
    </row>
    <row r="8" spans="1:3">
      <c r="A8" s="4" t="s">
        <v>94</v>
      </c>
      <c r="B8" s="5" t="n">
        <v>3031924</v>
      </c>
      <c r="C8" s="5" t="n">
        <v>1075136</v>
      </c>
    </row>
    <row r="9" spans="1:3">
      <c r="A9" s="3" t="s">
        <v>102</v>
      </c>
    </row>
    <row r="10" spans="1:3">
      <c r="A10" s="4" t="s">
        <v>28</v>
      </c>
      <c r="B10" s="5" t="n">
        <v>-33734</v>
      </c>
      <c r="C10" s="4" t="s">
        <v>30</v>
      </c>
    </row>
    <row r="11" spans="1:3">
      <c r="A11" s="4" t="s">
        <v>29</v>
      </c>
      <c r="B11" s="5" t="n">
        <v>-44399</v>
      </c>
      <c r="C11" s="4" t="s">
        <v>30</v>
      </c>
    </row>
    <row r="12" spans="1:3">
      <c r="A12" s="4" t="s">
        <v>31</v>
      </c>
      <c r="B12" s="5" t="n">
        <v>2604</v>
      </c>
      <c r="C12" s="5" t="n">
        <v>30000</v>
      </c>
    </row>
    <row r="13" spans="1:3">
      <c r="A13" s="4" t="s">
        <v>34</v>
      </c>
      <c r="B13" s="5" t="n">
        <v>-22748</v>
      </c>
      <c r="C13" s="4" t="s">
        <v>30</v>
      </c>
    </row>
    <row r="14" spans="1:3">
      <c r="A14" s="3" t="s">
        <v>103</v>
      </c>
    </row>
    <row r="15" spans="1:3">
      <c r="A15" s="4" t="s">
        <v>37</v>
      </c>
      <c r="B15" s="5" t="n">
        <v>43100</v>
      </c>
      <c r="C15" s="5" t="n">
        <v>88048</v>
      </c>
    </row>
    <row r="16" spans="1:3">
      <c r="A16" s="4" t="s">
        <v>104</v>
      </c>
      <c r="B16" s="5" t="n">
        <v>146089</v>
      </c>
      <c r="C16" s="4" t="s">
        <v>30</v>
      </c>
    </row>
    <row r="17" spans="1:3">
      <c r="A17" s="4" t="s">
        <v>105</v>
      </c>
      <c r="B17" s="5" t="n">
        <v>13678</v>
      </c>
      <c r="C17" s="4" t="s">
        <v>30</v>
      </c>
    </row>
    <row r="18" spans="1:3">
      <c r="A18" s="4" t="s">
        <v>106</v>
      </c>
      <c r="B18" s="5" t="n">
        <v>-978772</v>
      </c>
      <c r="C18" s="5" t="n">
        <v>-217740</v>
      </c>
    </row>
    <row r="19" spans="1:3">
      <c r="A19" s="3" t="s">
        <v>107</v>
      </c>
    </row>
    <row r="20" spans="1:3">
      <c r="A20" s="4" t="s">
        <v>108</v>
      </c>
      <c r="B20" s="5" t="n">
        <v>-78639</v>
      </c>
      <c r="C20" s="5" t="n">
        <v>-47874</v>
      </c>
    </row>
    <row r="21" spans="1:3">
      <c r="A21" s="4" t="s">
        <v>109</v>
      </c>
      <c r="B21" s="5" t="n">
        <v>-78639</v>
      </c>
      <c r="C21" s="5" t="n">
        <v>-47874</v>
      </c>
    </row>
    <row r="22" spans="1:3">
      <c r="A22" s="3" t="s">
        <v>110</v>
      </c>
    </row>
    <row r="23" spans="1:3">
      <c r="A23" s="4" t="s">
        <v>111</v>
      </c>
      <c r="B23" s="5" t="n">
        <v>-25544</v>
      </c>
      <c r="C23" s="4" t="s">
        <v>30</v>
      </c>
    </row>
    <row r="24" spans="1:3">
      <c r="A24" s="4" t="s">
        <v>112</v>
      </c>
      <c r="B24" s="5" t="n">
        <v>180000</v>
      </c>
      <c r="C24" s="5" t="n">
        <v>100000</v>
      </c>
    </row>
    <row r="25" spans="1:3">
      <c r="A25" s="4" t="s">
        <v>113</v>
      </c>
      <c r="B25" s="5" t="n">
        <v>154456</v>
      </c>
      <c r="C25" s="5" t="n">
        <v>100000</v>
      </c>
    </row>
    <row r="26" spans="1:3">
      <c r="A26" s="4" t="s">
        <v>114</v>
      </c>
      <c r="B26" s="5" t="n">
        <v>-902955</v>
      </c>
      <c r="C26" s="5" t="n">
        <v>-165614</v>
      </c>
    </row>
    <row r="27" spans="1:3">
      <c r="A27" s="4" t="s">
        <v>115</v>
      </c>
      <c r="B27" s="5" t="n">
        <v>3317964</v>
      </c>
      <c r="C27" s="5" t="n">
        <v>166128</v>
      </c>
    </row>
    <row r="28" spans="1:3">
      <c r="A28" s="4" t="s">
        <v>116</v>
      </c>
      <c r="B28" s="5" t="n">
        <v>2415009</v>
      </c>
      <c r="C28" s="5" t="n">
        <v>514</v>
      </c>
    </row>
    <row r="29" spans="1:3">
      <c r="A29" s="3" t="s">
        <v>117</v>
      </c>
    </row>
    <row r="30" spans="1:3">
      <c r="A30" s="4" t="s">
        <v>118</v>
      </c>
      <c r="B30" s="5" t="n">
        <v>515</v>
      </c>
      <c r="C30" s="4" t="s">
        <v>30</v>
      </c>
    </row>
    <row r="31" spans="1:3">
      <c r="A31" s="4" t="s">
        <v>119</v>
      </c>
      <c r="B31" s="4" t="s">
        <v>30</v>
      </c>
      <c r="C31" s="4" t="s">
        <v>30</v>
      </c>
    </row>
    <row r="32" spans="1:3">
      <c r="A32" s="3" t="s">
        <v>120</v>
      </c>
    </row>
    <row r="33" spans="1:3">
      <c r="A33" s="4" t="s">
        <v>121</v>
      </c>
      <c r="B33" s="5" t="n">
        <v>245247</v>
      </c>
      <c r="C33" s="4" t="s">
        <v>30</v>
      </c>
    </row>
    <row r="34" spans="1:3">
      <c r="A34" s="4" t="s">
        <v>122</v>
      </c>
      <c r="B34" s="7" t="n">
        <v>69135</v>
      </c>
      <c r="C34" s="4" t="s">
        <v>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2:05:23Z</dcterms:created>
  <dcterms:modified xmlns:dcterms="http://purl.org/dc/terms/" xmlns:xsi="http://www.w3.org/2001/XMLSchema-instance" xsi:type="dcterms:W3CDTF">2017-08-14T12:05:23Z</dcterms:modified>
</cp:coreProperties>
</file>